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of Financial Instrum" sheetId="10" state="visible" r:id="rId10"/>
    <sheet xmlns:r="http://schemas.openxmlformats.org/officeDocument/2006/relationships" name="Stockholders' Equity" sheetId="11" state="visible" r:id="rId11"/>
    <sheet xmlns:r="http://schemas.openxmlformats.org/officeDocument/2006/relationships" name="Stock-based Compensation Expens" sheetId="12" state="visible" r:id="rId12"/>
    <sheet xmlns:r="http://schemas.openxmlformats.org/officeDocument/2006/relationships" name="Net Loss per Share" sheetId="13" state="visible" r:id="rId13"/>
    <sheet xmlns:r="http://schemas.openxmlformats.org/officeDocument/2006/relationships" name="Convertible Not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Composition of Certain Financ_2" sheetId="17" state="visible" r:id="rId17"/>
    <sheet xmlns:r="http://schemas.openxmlformats.org/officeDocument/2006/relationships" name="Fair Value of Financial Instr_2" sheetId="18" state="visible" r:id="rId18"/>
    <sheet xmlns:r="http://schemas.openxmlformats.org/officeDocument/2006/relationships" name="Stock-based Compensation  Expen" sheetId="19" state="visible" r:id="rId19"/>
    <sheet xmlns:r="http://schemas.openxmlformats.org/officeDocument/2006/relationships" name="Net Loss per Share (Tables)" sheetId="20" state="visible" r:id="rId20"/>
    <sheet xmlns:r="http://schemas.openxmlformats.org/officeDocument/2006/relationships" name="Convertible Notes (Tables)" sheetId="21" state="visible" r:id="rId21"/>
    <sheet xmlns:r="http://schemas.openxmlformats.org/officeDocument/2006/relationships" name="Summary of Significant Accoun_3" sheetId="22" state="visible" r:id="rId22"/>
    <sheet xmlns:r="http://schemas.openxmlformats.org/officeDocument/2006/relationships" name="Composition of Certain Financ_3" sheetId="23" state="visible" r:id="rId23"/>
    <sheet xmlns:r="http://schemas.openxmlformats.org/officeDocument/2006/relationships" name="Composition of Certain Financ_4" sheetId="24" state="visible" r:id="rId24"/>
    <sheet xmlns:r="http://schemas.openxmlformats.org/officeDocument/2006/relationships" name="Composition of Certain Financ_5" sheetId="25" state="visible" r:id="rId25"/>
    <sheet xmlns:r="http://schemas.openxmlformats.org/officeDocument/2006/relationships" name="Composition of Certain Financ_6" sheetId="26" state="visible" r:id="rId26"/>
    <sheet xmlns:r="http://schemas.openxmlformats.org/officeDocument/2006/relationships" name="Composition of Certain Financ_7"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Stockholders' Equity - Addition" sheetId="31" state="visible" r:id="rId31"/>
    <sheet xmlns:r="http://schemas.openxmlformats.org/officeDocument/2006/relationships" name="Stock-based Compensation Expe_2" sheetId="32" state="visible" r:id="rId32"/>
    <sheet xmlns:r="http://schemas.openxmlformats.org/officeDocument/2006/relationships" name="Stock-based Compensation Expe_3" sheetId="33" state="visible" r:id="rId33"/>
    <sheet xmlns:r="http://schemas.openxmlformats.org/officeDocument/2006/relationships" name="Stock-based Compensation Expe_4" sheetId="34" state="visible" r:id="rId34"/>
    <sheet xmlns:r="http://schemas.openxmlformats.org/officeDocument/2006/relationships" name="Stock-based Compensation Expe_5" sheetId="35" state="visible" r:id="rId35"/>
    <sheet xmlns:r="http://schemas.openxmlformats.org/officeDocument/2006/relationships" name="Stock-based Compensation Expe_6" sheetId="36" state="visible" r:id="rId36"/>
    <sheet xmlns:r="http://schemas.openxmlformats.org/officeDocument/2006/relationships" name="Net Loss per Share - Schedule o" sheetId="37" state="visible" r:id="rId37"/>
    <sheet xmlns:r="http://schemas.openxmlformats.org/officeDocument/2006/relationships" name="Convertible Notes- Additional I" sheetId="38" state="visible" r:id="rId38"/>
    <sheet xmlns:r="http://schemas.openxmlformats.org/officeDocument/2006/relationships" name="Convertible Notes - Summary of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0</t>
        </is>
      </c>
    </row>
    <row r="7">
      <c r="A7" s="4" t="inlineStr">
        <is>
          <t>Document Fiscal Period Focus</t>
        </is>
      </c>
      <c r="B7" s="4" t="inlineStr">
        <is>
          <t>Q2</t>
        </is>
      </c>
    </row>
    <row r="8">
      <c r="A8" s="4" t="inlineStr">
        <is>
          <t>Document Period End Date</t>
        </is>
      </c>
      <c r="B8" s="4" t="inlineStr">
        <is>
          <t>Jun. 30,
		2020</t>
        </is>
      </c>
    </row>
    <row r="9">
      <c r="A9" s="4" t="inlineStr">
        <is>
          <t>Entity Central Index Key</t>
        </is>
      </c>
      <c r="B9" s="4" t="inlineStr">
        <is>
          <t>0001271214</t>
        </is>
      </c>
    </row>
    <row r="10">
      <c r="A10" s="4" t="inlineStr">
        <is>
          <t>Current Fiscal Year End Date</t>
        </is>
      </c>
      <c r="B10" s="4" t="inlineStr">
        <is>
          <t>--12-31</t>
        </is>
      </c>
    </row>
    <row r="11">
      <c r="A11" s="4" t="inlineStr">
        <is>
          <t>Entity Registrant Name</t>
        </is>
      </c>
      <c r="B11" s="4" t="inlineStr">
        <is>
          <t>INTERSECT ENT, INC.</t>
        </is>
      </c>
    </row>
    <row r="12">
      <c r="A12" s="4" t="inlineStr">
        <is>
          <t>Entity Filer Category</t>
        </is>
      </c>
      <c r="B12" s="4" t="inlineStr">
        <is>
          <t>Large Accelerated Filer</t>
        </is>
      </c>
    </row>
    <row r="13">
      <c r="A13" s="4" t="inlineStr">
        <is>
          <t>Entity Common Stock, Shares Outstanding</t>
        </is>
      </c>
      <c r="C13" s="5" t="n">
        <v>32702084</v>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Local Phone Number</t>
        </is>
      </c>
      <c r="B19" s="4" t="inlineStr">
        <is>
          <t>641-2100</t>
        </is>
      </c>
    </row>
    <row r="20">
      <c r="A20" s="4" t="inlineStr">
        <is>
          <t>City Area Code</t>
        </is>
      </c>
      <c r="B20" s="4" t="inlineStr">
        <is>
          <t>650</t>
        </is>
      </c>
    </row>
    <row r="21">
      <c r="A21" s="4" t="inlineStr">
        <is>
          <t>Entity Address, Postal Zip Code</t>
        </is>
      </c>
      <c r="B21" s="4" t="inlineStr">
        <is>
          <t>94025</t>
        </is>
      </c>
    </row>
    <row r="22">
      <c r="A22" s="4" t="inlineStr">
        <is>
          <t>Entity Address, City or Town</t>
        </is>
      </c>
      <c r="B22" s="4" t="inlineStr">
        <is>
          <t>Menlo Park</t>
        </is>
      </c>
    </row>
    <row r="23">
      <c r="A23" s="4" t="inlineStr">
        <is>
          <t>Entity Tax Identification Number</t>
        </is>
      </c>
      <c r="B23" s="4" t="inlineStr">
        <is>
          <t>20-0280837</t>
        </is>
      </c>
    </row>
    <row r="24">
      <c r="A24" s="4" t="inlineStr">
        <is>
          <t>Entity Address, Address Line One</t>
        </is>
      </c>
      <c r="B24" s="4" t="inlineStr">
        <is>
          <t>1555 Adams Drive</t>
        </is>
      </c>
    </row>
    <row r="25">
      <c r="A25" s="4" t="inlineStr">
        <is>
          <t>Entity File Number</t>
        </is>
      </c>
      <c r="B25" s="4" t="inlineStr">
        <is>
          <t>001-36545</t>
        </is>
      </c>
    </row>
    <row r="26">
      <c r="A26" s="4" t="inlineStr">
        <is>
          <t>Trading Symbol</t>
        </is>
      </c>
      <c r="B26" s="4" t="inlineStr">
        <is>
          <t>XENT</t>
        </is>
      </c>
    </row>
    <row r="27">
      <c r="A27" s="4" t="inlineStr">
        <is>
          <t>Security Exchange Name</t>
        </is>
      </c>
      <c r="B27" s="4" t="inlineStr">
        <is>
          <t>NASDAQ</t>
        </is>
      </c>
    </row>
    <row r="28">
      <c r="A28" s="4" t="inlineStr">
        <is>
          <t>Title of 12(b) Security</t>
        </is>
      </c>
      <c r="B28" s="4" t="inlineStr">
        <is>
          <t>Common Stock</t>
        </is>
      </c>
    </row>
    <row r="29">
      <c r="A29" s="4" t="inlineStr">
        <is>
          <t>Entity Interactive Data Current</t>
        </is>
      </c>
      <c r="B29" s="4" t="inlineStr">
        <is>
          <t>Yes</t>
        </is>
      </c>
    </row>
    <row r="30">
      <c r="A30" s="4" t="inlineStr">
        <is>
          <t>Entity Current Reporting Status</t>
        </is>
      </c>
      <c r="B30" s="4" t="inlineStr">
        <is>
          <t>Yes</t>
        </is>
      </c>
    </row>
    <row r="31">
      <c r="A31" s="4" t="inlineStr">
        <is>
          <t>Entity Address, State or Province</t>
        </is>
      </c>
      <c r="B31" s="4" t="inlineStr">
        <is>
          <t>CA</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Company measures certain financial assets and liabilities at fair value on a recurring basis, including cash equivalents, short-term investments and embedded derivative liabilitie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air value of debt is based on the amount of future cash flows associated with the instrument discounted using the Company’s estimated market rate as well as a convertible lattice model for the embedded features . As of June 30, 2020, the fair value of the Company’s Convertible Notes (see Note 8) was $70.7 million . Cash, Cash Equivalents and Short-term Investments The following is a summary of cash, cash equivalents and short-term investments, by type of instrument measured at fair value on a recurring basis (in thousands):
Reported as:
Amortized Cost Gross Unrealized Estimated Fair V Cash and cash equivalents Short-term
June 30, 2020 Gains Losses
Level 1:
Cash $ 7,500 $ — $ — $ 7,500 $ 7,500 $ —
Money market funds 16,959 — — 16,959 16,959 —
24,459 — — 24,459 24,459 —
Level 2:
U.S. treasury bills 64,424 5 (1 ) 64,428 4,999 59,429
Corporate debt securities 21,999 61 (6 ) 22,054 — 22,054
U.S. government agency bonds 11,395 — — 11,395 — 11,395
Commercial paper 13,459 36 — 13,495 — 13,495
111,277 102 (7 ) 111,372 4,999 106,373
$ 135,736 $ 102 $ (7 ) $ 135,831 $ 29,458 $ 106,373
Reported as:
Amortized Cost Gross Unrealized Estimated Fair Value Cash and cash equivalents Short-term investments
December 31, 2019 Gains Losses
Level 1:
Cash $ 11,885 $ — $ — $ 11,885 $ 11,885 $ —
Money market funds 8,767 — — 8,767 8,767 —
20,652 — — 20,652 20,652 —
Level 2:
Corporate debt securities 50,137 33 (1 ) 50,169 — 50,169
Commercial paper 19,796 21 — 19,817 — 19,817
69,933 54 (1 ) 69,986 — 69,986
$ 90,585 $ 54 $ (1 ) $ 90,638 $ 20,652 $ 69,986
There were no transfers in and out of Level 1 and Level 2 during the six months ended June 30, 2020 and year ended December 31, 2019. As of June 30, 2020 and December 31, 2019, the Company had no investments with a contractual maturity of greater than one year. Based on an evaluation of securities that have been in a loss position, the Company did not recognize any other-than-temporary impairment charges during the six months ended June 30, 2020 and year ended December 31, 2019.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June 30, 2020 were not attributed to credit. Convertible Notes Embedded Derivatives The Convertible Notes due in 2025 (see Note 8) have embedded features which were required to be bifurcated upon issuance and then periodically remeasured separately as embedded derivatives. These embedded features include additional make-whole interest payments which may become payable to the lender upon certain events, such as a change in control, upon optional redemption by the Company, or a sale of all or substantially all of the Company’s assets. The embedded features also include additional shares depending on the time to maturity and the stock price which may be added to an early conversion upon certain events. The Company has utilized a convertible lattice model to determine the fair value of the embedded features, which utilizes inputs including the common stock price, volatility of common stock, credit rating, probability of certain triggering events and time to maturity. The fair value measurements of the embedded derivatives are classified as Level 3 financial instruments. At June 30, 2020, the fair value of the embedded features was $3.6 million and has been presented together with the Convertible Notes host instrument on the condensed consolidated balance sheet. Changes in the fair value of the Company’s Level 3 liabilities were as follows:
June 30,
Balance at December 31, 2019 $ —
Additions 1,800
Fair value adjustment 1,796
Balance at June 30, 2020 $ 3,5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0</t>
        </is>
      </c>
    </row>
    <row r="3">
      <c r="A3" s="3" t="inlineStr">
        <is>
          <t>Federal Home Loan Banks [Abstract]</t>
        </is>
      </c>
    </row>
    <row r="4">
      <c r="A4" s="4" t="inlineStr">
        <is>
          <t>Stockholders' Equity</t>
        </is>
      </c>
      <c r="B4" s="4" t="inlineStr">
        <is>
          <t>5. Stockholders’ Equity Series DF-1 The Company’s board of directors has designated 6,310 shares of the authorized 10,000,000 shares of preferred stock, $0.001 par value per share, as Series DF-1 DF-1 DF-1 non-voting DF-1 DF-1 as-conver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t>
        </is>
      </c>
      <c r="B1" s="2" t="inlineStr">
        <is>
          <t>6 Months Ended</t>
        </is>
      </c>
    </row>
    <row r="2">
      <c r="B2" s="2" t="inlineStr">
        <is>
          <t>Jun. 30, 2020</t>
        </is>
      </c>
    </row>
    <row r="3">
      <c r="A3" s="3" t="inlineStr">
        <is>
          <t>Disclosure of Compensation Related Costs, Share-based Payments [Abstract]</t>
        </is>
      </c>
    </row>
    <row r="4">
      <c r="A4" s="4" t="inlineStr">
        <is>
          <t>Stock-based Compensation Expense</t>
        </is>
      </c>
      <c r="B4" s="4" t="inlineStr">
        <is>
          <t>6 Stock-based Compensation Expense 2014 Equity Incentive Plan In July 2014, the Company’s board of directors approved the 2014 Equity Incentive Plan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20, the total number of shares of common stock reserved for issuance increased by 967,064 shares to 9,934,768 shares reserved since the inception of the 2014 Plan. At June 30, 2020, 3,414,261 shares remained available for issuance. A summary of the Company’s stock option activity and related information (options in thousands):
Six Months Ended
June 30, 2020
Weighted Average
Options Exercise Price
Outstanding, beginning of period 3,636 $ 23.71
Granted 645 23.96
Exercised (187 ) 16.76
Forfeited (611 ) 27.44
Outstanding, end of period 3,483 23.47
Exercisable 1,724 22.41
As of June 30, 2020, included in the outstanding options was an option subject to both service and market-based vesting conditions to purchase 427,147 shares of the Company’s common stock with an exercise price of $20.44. As of June 30, 2020, these stock options remain unvested. The aggregate pre-tax pre-tax respectively. A summary of the Company’s RSU activity and related information (RSUs in thousands):
Six Months Ended
June 30, 2020
Weighted Average
RSUs Fair Value
Outstanding, beginning of period 511 $ 25.62
Awarded 288 24.13
Vested (151 ) 25.47
Forfeited (102 ) 28.35
Outstanding, end of period 546 24.36
As of June 30, 2020, the aggregate pre-tax The Company also offers Performance Stock Units (“PSUs”), subject to both service and market-based vesting conditions. A summary of the Company’s PSU activity and related information (PSUs in thousands):
Six Months Ended
June 30, 2020
Weighted Average
PSUs Fair Value
Outstanding, beginning of period 89 $ 14.22
Awarded 103 17.28
Forfeited (15 ) 17.28
Outstanding, end of period 177 15.74
As of June 30, 2020, the aggregate pre-tax Total stock-based compensation expense recognized is as follows (in thousands):
Three Months Ended Six
2020 2019 2020 2019
Cost of sales $ 334 $ 246 $ 775 $ 482
Selling, general and administrative 2,862 4,440 6,414 7,414
Research and development 436 811 799 1,470
$ 3,632 $ 5,497 $ 7,988 $ 9,366
As of June 30, 2020, the amount of unearned stock-based compensation currently estimated to be expensed through the year 2024 related to unvested employee stock-based awards was $31.0 million and the weighted average period over which the unearned stock-based compensation is expected to be recognized was 2.5 years. 2014 Employee Stock Purchase Plan In July 2014, the Company’s board of directors approved the 2014 Employee Stock Purchase Plan (“2014 ESPP”). A total of 496,092 shares were initially reserved for issuance under the 2014 ESPP. In June 2018, the Company’s stockholders approved the Amended and Restated 2014 ESPP, increasing the total number of shares of common stock reserved for issuance under the 2014 ESPP by 1,200,000 shares to a total of 1,696,092 shares (the “Amended and Restated 2014 ESPP”) since the inception of the 2014 ESPP. At June 30, 2020, 959,970 shares remained available for issuance and a total of 70,817 shares were issued during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7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Six Months Ended
2020 2019 2020 2019
Common stock options 3,056 4,112 3,056 4,112
Market-based performance stock options 427 — 427 —
Restricted stock units 546 536 546 536
Market-based performance stock units 177 — 177 —
Employee stock purchase plan shares 72 75 72 75
Stock issuable upon conversion of convertible note 6,309 — 6,309 —
10,587 4,723 10,587 4,723
The Company uses the if-converted method for calculating any potential dilutive effects of the convertible note. The Company did not adjust the net loss for the quarter ended June 30, 2020 to eliminate any interest expense related to the note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8 Convertible Notes On May 11, 2020, in order to finance the Company’s commercial activities as well as for general corporate purposes, the Company entered into a Facility Agreement (the “Facility Agreement”) by and among the Company, as borrower, and Deerfield Partners, L.P. (“Deerfield”), as agent for itself and the lenders, providing for the issuance and sale by the Company to Deerfield of $ million of principal amount of % unsecured senior convertible notes (the “Convertible Notes”) upon the terms and conditions set forth in the Facility Agreement (the “Deerfield Financing”). The $65.0 million principal amount of the Convertible Notes is not payable until the maturity date of May 9, 2025, unless earlier converted or redeemed. The Convertible Notes are convertible into shares of the Company’s common stock, at a conversion rate of 64.3501 shares per $1,000 principal amount of Convertible Notes, which represents an initial conversion price of $ . The net proceeds from the sale of the Convertible Notes were approximately $62.0 million after deducting the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 - indebtedness. On or after the date that is the second anniversary of the issuance date, the Company may redeem up to $32.5 million of the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150% of the conversion price. On or after the date that is the third anniversary of the issuance date, the Company may redeem up to the entire $65.0 million original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200% of the conversion price.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Preferred Stock of the Company (such conversion, a “Preferred Stock Conversion”). The number of Series DF-1 Preferred Stock issuable upon a Preferred Stock Conversion shall be determined by dividing the number of shares of common stock of the Company that it would be entitled to receive from such conversion by 1,000. See Note 5 for discussion on the rights and privileges of Series DF-1 Preferred Stock.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or make-whole interest provision.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Certain features in the Convertible Notes are accounted for as embedded derivatives bifurcated from the principal balance of the Convertible Notes. See Note 4 for further discussion on the valuation of the embedded derivatives . Upon issuance, the fair value of the embedded derivatives was $1.8 million . A corresponding convertible debt discount and transaction costs of $1.8 million and $3.0 million, respectively were recorded on the issuance date and are netted against the principal amount of the convertible notes. Transaction costs related to the issuance of the convertible notes primarily comprised of underwriters’, legal, accounting and other professional fees. As of June 30, 2020, the net carrying amount of the convertible notes is as follows:
June 30,
Outstanding principal amount of convertible notes $ 65,000
Unamortized debt discount and transaction costs (4,722 )
Fair value of embedded derivatives 3,596
Convertible notes, net $ 63,874
The convertible debt discount and transaction costs are being amortized to expense over the term of the Notes, at an effective interest rate of approximately 5.8 accretion of the convertible debt discount and amortization of debt issuance costs was $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Litigation The Company may at times be involved in litigation and other legal claims in the ordinary course of business. When appropriate in the Company’s estimation, it may record reserves in its financial statements for pending litigation and other claims. In May 2019, a purported stockholder of the Company, Avi Yaron, filed a putative class action complaint in the United States District Court for the Northern District of California, entitled Yaron v. Intersect ENT, Inc., et al., 4:19-cv-02647, On 20 , the plaintiff filed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paration</t>
        </is>
      </c>
      <c r="B4" s="4" t="inlineStr">
        <is>
          <t>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June 30, 2020, is unaudited and is not necessarily indicative of the results for the full year. In the opinion of the Company’s management, the interim data includes only normal and recurring adjustments necessary for a fair presentation of the Company’s financial results for the three and six months ended June 30, 2020 and 2019.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t>
        </is>
      </c>
    </row>
    <row r="5">
      <c r="A5" s="4" t="inlineStr">
        <is>
          <t>Reclassifications</t>
        </is>
      </c>
      <c r="B5" s="4" t="inlineStr">
        <is>
          <t xml:space="preserve">Reclassifications Certain prior year amounts associated with fin i have been reclassi f to w to conform to the current year presentation. These reclassifications had no impact on net earnings or financial position. </t>
        </is>
      </c>
    </row>
    <row r="6">
      <c r="A6" s="4" t="inlineStr">
        <is>
          <t>Risks and Uncertainties</t>
        </is>
      </c>
      <c r="B6" s="4" t="inlineStr">
        <is>
          <t>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The Company’s business has and will be impacted by its patients’ decisions to undergo sinus surgeries as ENT ASC and office procedure volumes recover and the Company resumes its manufacturing operations as a result of the ease of certain restrictions of the shelter-in-place orders issued by local and federal authorities . Furthermore, the COVID-19 pandemic has led to severe disruption and volatility in global capital markets and increased economic uncertainty and instability. The impact of this on the global economy has been and may continue to be severe. The magnitude of the impact of the COVID-19 re-occurrence shelter-in-place COVID-19</t>
        </is>
      </c>
    </row>
    <row r="7">
      <c r="A7" s="4" t="inlineStr">
        <is>
          <t>Use of Estimates</t>
        </is>
      </c>
      <c r="B7" s="4" t="inlineStr">
        <is>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 l associated with the C o as well as certain accrued liabilities. Management bases its estimates on historical experience and on various other assumptions that are believed to be reasonable under the circumstances, including the currently anticipated impact of the COVID-19 pandemic, the results of which form the basis for making judgments about the carrying values of assets and liabilities that are not readily apparent from other sources. Actual results could differ from those estimates. </t>
        </is>
      </c>
    </row>
    <row r="8">
      <c r="A8" s="4" t="inlineStr">
        <is>
          <t>Recent Accounting Pronouncements</t>
        </is>
      </c>
      <c r="B8" s="4" t="inlineStr">
        <is>
          <t>Recent Accounting Pronouncements Effective January 1, 2020, the Company adopted ASU No. 2016-13, Measurement of Credit Losses on Financial Instruments 2016-13”). 2016-13 available-for-sale 2016-13</t>
        </is>
      </c>
    </row>
    <row r="9">
      <c r="A9" s="4" t="inlineStr">
        <is>
          <t>Significant Accounting Policies</t>
        </is>
      </c>
      <c r="B9" s="4" t="inlineStr">
        <is>
          <t>Significant Accounting Policies There have been no significant changes to the accounting policies during the six months ended June 30, 2020, as compared to the significant accounting policies described in Note 2 of the “Notes to Consolidated Financial Statements” in the Company’s audited consolidated financial statements included in its Annual Report on Form 10-K</t>
        </is>
      </c>
    </row>
    <row r="10">
      <c r="A10" s="4" t="inlineStr">
        <is>
          <t>Inventories</t>
        </is>
      </c>
      <c r="B10" s="4" t="inlineStr">
        <is>
          <t>Inventories Inventories are valued at the lower of cost, computed on a first-in, first-out COVID-19 Company recorded $ million and $ million, respectively, for idle facility expense due to its inability to use its manufacturing facility due to the shelter-in-place by $ million during the six months ended June 30, 2020. There was no reserve for excess and obsolete inventory recorded in the three months ended June 30, 2020 . COVID-19</t>
        </is>
      </c>
    </row>
    <row r="11">
      <c r="A11" s="4" t="inlineStr">
        <is>
          <t>Credit Losses</t>
        </is>
      </c>
      <c r="B11" s="4" t="inlineStr">
        <is>
          <t>Credit Losses The Company is exposed to credit losses primarily through receivables from customers and collaborators and through its available-for-sale COVID-19 .</t>
        </is>
      </c>
    </row>
    <row r="12">
      <c r="A12" s="4" t="inlineStr">
        <is>
          <t>Restructuring Activities</t>
        </is>
      </c>
      <c r="B12" s="4" t="inlineStr">
        <is>
          <t>Restructuring Activities During the three months ended June 30, 2020, as a response to the COVID-19 pre-emptive</t>
        </is>
      </c>
    </row>
    <row r="13">
      <c r="A13" s="4" t="inlineStr">
        <is>
          <t>Embedded Derivatives Related to Convertible Debt Instruments</t>
        </is>
      </c>
      <c r="B13" s="4" t="inlineStr">
        <is>
          <t>Embedded Derivatives Related to Convertible Debt Instruments Embedded derivatives that are required to be bifurcated from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ounts Receivable</t>
        </is>
      </c>
      <c r="B4" s="4" t="inlineStr">
        <is>
          <t>Accounts Receivabl e
June 30, December 31,
Accounts receivable $ 7,925 $ 19,244
Allowance for doubtful accounts (272 ) (131 )
$ 7,653 $ 19,113</t>
        </is>
      </c>
    </row>
    <row r="5">
      <c r="A5" s="4" t="inlineStr">
        <is>
          <t>Components of Inventory</t>
        </is>
      </c>
      <c r="B5" s="4" t="inlineStr">
        <is>
          <t>Inventories, net (in thousands):
June 30, December 31,
Raw materials $ 1,782 $ 2,830
Work-in-process 5,601 5,878
Finished goods 6,624 8,292
$ 14,007 $ 17,000</t>
        </is>
      </c>
    </row>
    <row r="6">
      <c r="A6" s="4" t="inlineStr">
        <is>
          <t>Schedule of operating leases liabilities</t>
        </is>
      </c>
      <c r="B6" s="4" t="inlineStr">
        <is>
          <t>Operating lease liabilities (in thousands):
June 30, December 31,
Current portion presented in other current liabilities $ 2,414 $ 1,336
Noncurrent portion presented in operating lease liabilities 9,645 10,886
$ 12,059 $ 12,222</t>
        </is>
      </c>
    </row>
    <row r="7">
      <c r="A7" s="4" t="inlineStr">
        <is>
          <t>Disaggregation of Revenue</t>
        </is>
      </c>
      <c r="B7" s="4" t="inlineStr">
        <is>
          <t>Revenue (in thousands):
Three Months Ended Six Months Ended
2020 2019 2020 2019
PROPEL family of products $ 9,481 $ 25,563 $ 28,571 $ 51,295
SINUVA 299 1,096 1,035 2,037
$ 9,780 $ 26,659 $ 29,606 $ 53,3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Cash, Cash Equivalents and Available-for-Sale Investments Measured at Fair Value on Recurring Basis</t>
        </is>
      </c>
      <c r="B4" s="4" t="inlineStr">
        <is>
          <t>The following is a summary of cash, cash equivalents and short-term investments, by type of instrument measured at fair value on a recurring basis (in thousands):
Reported as:
Amortized Cost Gross Unrealized Estimated Fair V Cash and cash equivalents Short-term
June 30, 2020 Gains Losses
Level 1:
Cash $ 7,500 $ — $ — $ 7,500 $ 7,500 $ —
Money market funds 16,959 — — 16,959 16,959 —
24,459 — — 24,459 24,459 —
Level 2:
U.S. treasury bills 64,424 5 (1 ) 64,428 4,999 59,429
Corporate debt securities 21,999 61 (6 ) 22,054 — 22,054
U.S. government agency bonds 11,395 — — 11,395 — 11,395
Commercial paper 13,459 36 — 13,495 — 13,495
111,277 102 (7 ) 111,372 4,999 106,373
$ 135,736 $ 102 $ (7 ) $ 135,831 $ 29,458 $ 106,373
Reported as:
Amortized Cost Gross Unrealized Estimated Fair Value Cash and cash equivalents Short-term investments
December 31, 2019 Gains Losses
Level 1:
Cash $ 11,885 $ — $ — $ 11,885 $ 11,885 $ —
Money market funds 8,767 — — 8,767 8,767 —
20,652 — — 20,652 20,652 —
Level 2:
Corporate debt securities 50,137 33 (1 ) 50,169 — 50,169
Commercial paper 19,796 21 — 19,817 — 19,817
69,933 54 (1 ) 69,986 — 69,986
$ 90,585 $ 54 $ (1 ) $ 90,638 $ 20,652 $ 69,986</t>
        </is>
      </c>
    </row>
    <row r="5">
      <c r="A5" s="4" t="inlineStr">
        <is>
          <t>Summary of changes in the fair value of derivative liabilities</t>
        </is>
      </c>
      <c r="B5" s="4" t="inlineStr">
        <is>
          <t>Changes in the fair value of the Company’s Level 3 liabilities were as follows:
June 30,
Balance at December 31, 2019 $ —
Additions 1,800
Fair value adjustment 1,796
Balance at June 30, 2020 $ 3,5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6 Months Ended</t>
        </is>
      </c>
    </row>
    <row r="2">
      <c r="B2" s="2" t="inlineStr">
        <is>
          <t>Jun. 30, 2020</t>
        </is>
      </c>
    </row>
    <row r="3">
      <c r="A3" s="3" t="inlineStr">
        <is>
          <t>Federal Home Loan Banks [Abstract]</t>
        </is>
      </c>
    </row>
    <row r="4">
      <c r="A4" s="4" t="inlineStr">
        <is>
          <t>Summary of Stock Option Activity</t>
        </is>
      </c>
      <c r="B4" s="4" t="inlineStr">
        <is>
          <t>A summary of the Company’s stock option activity and related information (options in thousands):
Six Months Ended
June 30, 2020
Weighted Average
Options Exercise Price
Outstanding, beginning of period 3,636 $ 23.71
Granted 645 23.96
Exercised (187 ) 16.76
Forfeited (611 ) 27.44
Outstanding, end of period 3,483 23.47
Exercisable 1,724 22.41</t>
        </is>
      </c>
    </row>
    <row r="5">
      <c r="A5" s="4" t="inlineStr">
        <is>
          <t>Summary of Restricted Stock Units Activity</t>
        </is>
      </c>
      <c r="B5" s="4" t="inlineStr">
        <is>
          <t>A summary of the Company’s RSU activity and related information (RSUs in thousands):
Six Months Ended
June 30, 2020
Weighted Average
RSUs Fair Value
Outstanding, beginning of period 511 $ 25.62
Awarded 288 24.13
Vested (151 ) 25.47
Forfeited (102 ) 28.35
Outstanding, end of period 546 24.36</t>
        </is>
      </c>
    </row>
    <row r="6">
      <c r="A6" s="4" t="inlineStr">
        <is>
          <t>Summary of Performance Stock Units Activity</t>
        </is>
      </c>
      <c r="B6" s="4" t="inlineStr">
        <is>
          <t>A summary of the Company’s PSU activity and related information (PSUs in thousands):
Six Months Ended
June 30, 2020
Weighted Average
PSUs Fair Value
Outstanding, beginning of period 89 $ 14.22
Awarded 103 17.28
Forfeited (15 ) 17.28
Outstanding, end of period 177 15.74</t>
        </is>
      </c>
    </row>
    <row r="7">
      <c r="A7" s="4" t="inlineStr">
        <is>
          <t>Summary of Stock Based Compensation Expense</t>
        </is>
      </c>
      <c r="B7" s="4" t="inlineStr">
        <is>
          <t>Total stock-based compensation expense recognized is as follows (in thousands):
Three Months Ended Six
2020 2019 2020 2019
Cost of sales $ 334 $ 246 $ 775 $ 482
Selling, general and administrative 2,862 4,440 6,414 7,414
Research and development 436 811 799 1,470
$ 3,632 $ 5,497 $ 7,988 $ 9,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9458</v>
      </c>
      <c r="C3" s="6" t="n">
        <v>20652</v>
      </c>
      <c r="D3" s="4" t="inlineStr">
        <is>
          <t>[1]</t>
        </is>
      </c>
    </row>
    <row r="4">
      <c r="A4" s="4" t="inlineStr">
        <is>
          <t>Short-term investments</t>
        </is>
      </c>
      <c r="B4" s="5" t="n">
        <v>106373</v>
      </c>
      <c r="C4" s="5" t="n">
        <v>69986</v>
      </c>
      <c r="D4" s="4" t="inlineStr">
        <is>
          <t>[1]</t>
        </is>
      </c>
    </row>
    <row r="5">
      <c r="A5" s="4" t="inlineStr">
        <is>
          <t>Accounts receivable, net</t>
        </is>
      </c>
      <c r="B5" s="5" t="n">
        <v>7653</v>
      </c>
      <c r="C5" s="5" t="n">
        <v>19113</v>
      </c>
      <c r="D5" s="4" t="inlineStr">
        <is>
          <t>[1]</t>
        </is>
      </c>
    </row>
    <row r="6">
      <c r="A6" s="4" t="inlineStr">
        <is>
          <t>Inventories, net</t>
        </is>
      </c>
      <c r="B6" s="5" t="n">
        <v>14007</v>
      </c>
      <c r="C6" s="5" t="n">
        <v>17000</v>
      </c>
      <c r="D6" s="4" t="inlineStr">
        <is>
          <t>[1]</t>
        </is>
      </c>
    </row>
    <row r="7">
      <c r="A7" s="4" t="inlineStr">
        <is>
          <t>Prepaid expenses and other current assets</t>
        </is>
      </c>
      <c r="B7" s="5" t="n">
        <v>1964</v>
      </c>
      <c r="C7" s="5" t="n">
        <v>2300</v>
      </c>
      <c r="D7" s="4" t="inlineStr">
        <is>
          <t>[1]</t>
        </is>
      </c>
    </row>
    <row r="8">
      <c r="A8" s="4" t="inlineStr">
        <is>
          <t>Total current assets</t>
        </is>
      </c>
      <c r="B8" s="5" t="n">
        <v>159455</v>
      </c>
      <c r="C8" s="5" t="n">
        <v>129051</v>
      </c>
      <c r="D8" s="4" t="inlineStr">
        <is>
          <t>[1]</t>
        </is>
      </c>
    </row>
    <row r="9">
      <c r="A9" s="4" t="inlineStr">
        <is>
          <t>Property and equipment, net</t>
        </is>
      </c>
      <c r="B9" s="5" t="n">
        <v>5893</v>
      </c>
      <c r="C9" s="5" t="n">
        <v>6312</v>
      </c>
      <c r="D9" s="4" t="inlineStr">
        <is>
          <t>[1]</t>
        </is>
      </c>
    </row>
    <row r="10">
      <c r="A10" s="4" t="inlineStr">
        <is>
          <t>Operating lease right-of-use assets</t>
        </is>
      </c>
      <c r="B10" s="5" t="n">
        <v>10901</v>
      </c>
      <c r="C10" s="5" t="n">
        <v>11980</v>
      </c>
      <c r="D10" s="4" t="inlineStr">
        <is>
          <t>[1]</t>
        </is>
      </c>
    </row>
    <row r="11">
      <c r="A11" s="4" t="inlineStr">
        <is>
          <t>Other non-current assets</t>
        </is>
      </c>
      <c r="B11" s="5" t="n">
        <v>533</v>
      </c>
      <c r="C11" s="5" t="n">
        <v>559</v>
      </c>
      <c r="D11" s="4" t="inlineStr">
        <is>
          <t>[1]</t>
        </is>
      </c>
    </row>
    <row r="12">
      <c r="A12" s="4" t="inlineStr">
        <is>
          <t>Total assets</t>
        </is>
      </c>
      <c r="B12" s="5" t="n">
        <v>176782</v>
      </c>
      <c r="C12" s="5" t="n">
        <v>147902</v>
      </c>
      <c r="D12" s="4" t="inlineStr">
        <is>
          <t>[1]</t>
        </is>
      </c>
    </row>
    <row r="13">
      <c r="A13" s="3" t="inlineStr">
        <is>
          <t>Current liabilities:</t>
        </is>
      </c>
    </row>
    <row r="14">
      <c r="A14" s="4" t="inlineStr">
        <is>
          <t>Accounts payable</t>
        </is>
      </c>
      <c r="B14" s="5" t="n">
        <v>2616</v>
      </c>
      <c r="C14" s="5" t="n">
        <v>4056</v>
      </c>
      <c r="D14" s="4" t="inlineStr">
        <is>
          <t>[1]</t>
        </is>
      </c>
    </row>
    <row r="15">
      <c r="A15" s="4" t="inlineStr">
        <is>
          <t>Accrued compensation</t>
        </is>
      </c>
      <c r="B15" s="5" t="n">
        <v>8077</v>
      </c>
      <c r="C15" s="5" t="n">
        <v>12717</v>
      </c>
      <c r="D15" s="4" t="inlineStr">
        <is>
          <t>[1]</t>
        </is>
      </c>
    </row>
    <row r="16">
      <c r="A16" s="4" t="inlineStr">
        <is>
          <t>Other current liabilities</t>
        </is>
      </c>
      <c r="B16" s="5" t="n">
        <v>3437</v>
      </c>
      <c r="C16" s="5" t="n">
        <v>2163</v>
      </c>
      <c r="D16" s="4" t="inlineStr">
        <is>
          <t>[1]</t>
        </is>
      </c>
    </row>
    <row r="17">
      <c r="A17" s="4" t="inlineStr">
        <is>
          <t>Total current liabilities</t>
        </is>
      </c>
      <c r="B17" s="5" t="n">
        <v>14130</v>
      </c>
      <c r="C17" s="5" t="n">
        <v>18936</v>
      </c>
      <c r="D17" s="4" t="inlineStr">
        <is>
          <t>[1]</t>
        </is>
      </c>
    </row>
    <row r="18">
      <c r="A18" s="4" t="inlineStr">
        <is>
          <t>Operating lease liabilities</t>
        </is>
      </c>
      <c r="B18" s="5" t="n">
        <v>9645</v>
      </c>
      <c r="C18" s="5" t="n">
        <v>10886</v>
      </c>
      <c r="D18" s="4" t="inlineStr">
        <is>
          <t>[1]</t>
        </is>
      </c>
    </row>
    <row r="19">
      <c r="A19" s="4" t="inlineStr">
        <is>
          <t>Convertible notes, net</t>
        </is>
      </c>
      <c r="B19" s="5" t="n">
        <v>63874</v>
      </c>
    </row>
    <row r="20">
      <c r="A20" s="4" t="inlineStr">
        <is>
          <t>Other non-current liabilities</t>
        </is>
      </c>
      <c r="B20" s="5" t="n">
        <v>22</v>
      </c>
      <c r="C20" s="5" t="n">
        <v>22</v>
      </c>
      <c r="D20" s="4" t="inlineStr">
        <is>
          <t>[1]</t>
        </is>
      </c>
    </row>
    <row r="21">
      <c r="A21" s="4" t="inlineStr">
        <is>
          <t>Total liabilities</t>
        </is>
      </c>
      <c r="B21" s="5" t="n">
        <v>87671</v>
      </c>
      <c r="C21" s="5" t="n">
        <v>29844</v>
      </c>
      <c r="D21" s="4" t="inlineStr">
        <is>
          <t>[1]</t>
        </is>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Authorized shares: 9,994 at June 30, 2020 and 10,000 at December 31, 2019; Issued and outstanding shares: none</t>
        </is>
      </c>
      <c r="B24" s="5" t="n">
        <v>0</v>
      </c>
      <c r="C24" s="5" t="n">
        <v>0</v>
      </c>
      <c r="D24" s="4" t="inlineStr">
        <is>
          <t>[1]</t>
        </is>
      </c>
    </row>
    <row r="25">
      <c r="A25" s="4" t="inlineStr">
        <is>
          <t>Series DF-1 convertible preferred stock, $0.001 par value; Authorized shares: 6 at June 30, 2020 and none at December 31, 2019; Issued and outstanding shares: none</t>
        </is>
      </c>
      <c r="B25" s="5" t="n">
        <v>0</v>
      </c>
      <c r="C25" s="5" t="n">
        <v>0</v>
      </c>
      <c r="D25" s="4" t="inlineStr">
        <is>
          <t>[1]</t>
        </is>
      </c>
    </row>
    <row r="26">
      <c r="A26" s="4" t="inlineStr">
        <is>
          <t>Common stock, $0.001 par value; Authorized shares: 150,000 at June 30, 2020 and December 31, 2019; Issued and outstanding shares: 32,645 at June 30, 2020 and 32,235 at December 31, 2019</t>
        </is>
      </c>
      <c r="B26" s="5" t="n">
        <v>33</v>
      </c>
      <c r="C26" s="5" t="n">
        <v>32</v>
      </c>
      <c r="D26" s="4" t="inlineStr">
        <is>
          <t>[1]</t>
        </is>
      </c>
    </row>
    <row r="27">
      <c r="A27" s="4" t="inlineStr">
        <is>
          <t>Additional paid-in capital</t>
        </is>
      </c>
      <c r="B27" s="5" t="n">
        <v>360396</v>
      </c>
      <c r="C27" s="5" t="n">
        <v>348729</v>
      </c>
      <c r="D27" s="4" t="inlineStr">
        <is>
          <t>[1]</t>
        </is>
      </c>
    </row>
    <row r="28">
      <c r="A28" s="4" t="inlineStr">
        <is>
          <t>Accumulated other comprehensive income</t>
        </is>
      </c>
      <c r="B28" s="5" t="n">
        <v>95</v>
      </c>
      <c r="C28" s="5" t="n">
        <v>53</v>
      </c>
      <c r="D28" s="4" t="inlineStr">
        <is>
          <t>[1]</t>
        </is>
      </c>
    </row>
    <row r="29">
      <c r="A29" s="4" t="inlineStr">
        <is>
          <t>Accumulated deficit</t>
        </is>
      </c>
      <c r="B29" s="5" t="n">
        <v>-271413</v>
      </c>
      <c r="C29" s="5" t="n">
        <v>-230756</v>
      </c>
      <c r="D29" s="4" t="inlineStr">
        <is>
          <t>[1]</t>
        </is>
      </c>
    </row>
    <row r="30">
      <c r="A30" s="4" t="inlineStr">
        <is>
          <t>Total stockholders' equity</t>
        </is>
      </c>
      <c r="B30" s="5" t="n">
        <v>89111</v>
      </c>
      <c r="C30" s="5" t="n">
        <v>118058</v>
      </c>
      <c r="D30" s="4" t="inlineStr">
        <is>
          <t>[1]</t>
        </is>
      </c>
    </row>
    <row r="31">
      <c r="A31" s="4" t="inlineStr">
        <is>
          <t>Total liabilities and stockholders' equity</t>
        </is>
      </c>
      <c r="B31" s="6" t="n">
        <v>176782</v>
      </c>
      <c r="C31" s="6" t="n">
        <v>147902</v>
      </c>
      <c r="D31" s="4" t="inlineStr">
        <is>
          <t>[1]</t>
        </is>
      </c>
    </row>
    <row r="32"/>
    <row r="33">
      <c r="A33" s="4" t="inlineStr">
        <is>
          <t>[1]</t>
        </is>
      </c>
      <c r="B33"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Earnings Per Share [Table Text Block]</t>
        </is>
      </c>
      <c r="B4" s="4" t="inlineStr">
        <is>
          <t>The following potentially dilutive securities outstanding have been excluded from the computations of weighted average shares outstanding because such securities have an antidilutive impact due to losses reported (in common stock equivalent shares, in thousands):
Three Months Ended Six Months Ended
2020 2019 2020 2019
Common stock options 3,056 4,112 3,056 4,112
Market-based performance stock options 427 — 427 —
Restricted stock units 546 536 546 536
Market-based performance stock units 177 — 177 —
Employee stock purchase plan shares 72 75 72 75
Stock issuable upon conversion of convertible note 6,309 — 6,309 —
10,587 4,723 10,587 4,7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Tables)</t>
        </is>
      </c>
      <c r="B1" s="2" t="inlineStr">
        <is>
          <t>6 Months Ended</t>
        </is>
      </c>
    </row>
    <row r="2">
      <c r="B2" s="2" t="inlineStr">
        <is>
          <t>Jun. 30, 2020</t>
        </is>
      </c>
    </row>
    <row r="3">
      <c r="A3" s="3" t="inlineStr">
        <is>
          <t>Debt Disclosure [Abstract]</t>
        </is>
      </c>
    </row>
    <row r="4">
      <c r="A4" s="4" t="inlineStr">
        <is>
          <t>Summary of net carrying amount of the convertible notes</t>
        </is>
      </c>
      <c r="B4" s="4" t="inlineStr">
        <is>
          <t>As of June 30, 2020, the net carrying amount of the convertible notes is as follows:
June 30,
Outstanding principal amount of convertible notes $ 65,000
Unamortized debt discount and transaction costs (4,722 )
Fair value of embedded derivatives 3,596
Convertible notes, net $ 63,8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ummary of Significant Accounting Policies - Additional Information (Detail) $ in Millions</t>
        </is>
      </c>
      <c r="B1" s="2" t="inlineStr">
        <is>
          <t>3 Months Ended</t>
        </is>
      </c>
      <c r="C1" s="2" t="inlineStr">
        <is>
          <t>6 Months Ended</t>
        </is>
      </c>
    </row>
    <row r="2">
      <c r="B2" s="2" t="inlineStr">
        <is>
          <t>Jun. 30, 2020USD ($)Employees</t>
        </is>
      </c>
      <c r="C2" s="2" t="inlineStr">
        <is>
          <t>Jun. 30, 2020USD ($)</t>
        </is>
      </c>
    </row>
    <row r="3">
      <c r="A3" s="3" t="inlineStr">
        <is>
          <t>Summary Of Significant Accounting Policies [Line Items]</t>
        </is>
      </c>
    </row>
    <row r="4">
      <c r="A4" s="4" t="inlineStr">
        <is>
          <t>Idle Expenses in Inventory</t>
        </is>
      </c>
      <c r="B4" s="9" t="n">
        <v>4.4</v>
      </c>
      <c r="C4" s="9" t="n">
        <v>5.5</v>
      </c>
    </row>
    <row r="5">
      <c r="A5" s="4" t="inlineStr">
        <is>
          <t>Inventory Reserve</t>
        </is>
      </c>
      <c r="C5" s="10" t="n">
        <v>0.8</v>
      </c>
    </row>
    <row r="6">
      <c r="A6" s="4" t="inlineStr">
        <is>
          <t>Increase in Reserve for Credit Losses</t>
        </is>
      </c>
      <c r="C6" s="9" t="n">
        <v>0.1</v>
      </c>
    </row>
    <row r="7">
      <c r="A7" s="4" t="inlineStr">
        <is>
          <t>Employee Severance [Member]</t>
        </is>
      </c>
    </row>
    <row r="8">
      <c r="A8" s="3" t="inlineStr">
        <is>
          <t>Summary Of Significant Accounting Policies [Line Items]</t>
        </is>
      </c>
    </row>
    <row r="9">
      <c r="A9" s="4" t="inlineStr">
        <is>
          <t>Employee severance cost</t>
        </is>
      </c>
      <c r="B9" s="9" t="n">
        <v>0.2</v>
      </c>
    </row>
    <row r="10">
      <c r="A10" s="4" t="inlineStr">
        <is>
          <t>Employee Severance [Member] | Employee Termination [Member]</t>
        </is>
      </c>
    </row>
    <row r="11">
      <c r="A11" s="3" t="inlineStr">
        <is>
          <t>Summary Of Significant Accounting Policies [Line Items]</t>
        </is>
      </c>
    </row>
    <row r="12">
      <c r="A12" s="4" t="inlineStr">
        <is>
          <t>Reduction of labour force | Employees</t>
        </is>
      </c>
      <c r="B12" s="5" t="n">
        <v>96</v>
      </c>
    </row>
    <row r="13">
      <c r="A13" s="4" t="inlineStr">
        <is>
          <t>Percentage in reduction of labor force</t>
        </is>
      </c>
      <c r="B13" s="4" t="inlineStr">
        <is>
          <t>25.00%</t>
        </is>
      </c>
    </row>
    <row r="14">
      <c r="A14" s="4" t="inlineStr">
        <is>
          <t>Employee Severance [Member] | Furloughed Employees [Member]</t>
        </is>
      </c>
    </row>
    <row r="15">
      <c r="A15" s="3" t="inlineStr">
        <is>
          <t>Summary Of Significant Accounting Policies [Line Items]</t>
        </is>
      </c>
    </row>
    <row r="16">
      <c r="A16" s="4" t="inlineStr">
        <is>
          <t>Reduction of labour force | Employees</t>
        </is>
      </c>
      <c r="B16" s="5" t="n">
        <v>18</v>
      </c>
    </row>
    <row r="17">
      <c r="A17" s="4" t="inlineStr">
        <is>
          <t>Percentage in reduction of labor force</t>
        </is>
      </c>
      <c r="B17" s="4" t="inlineStr">
        <is>
          <t>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Accounts Receivable (Detail) - USD ($) $ in Thousands</t>
        </is>
      </c>
      <c r="B1" s="2" t="inlineStr">
        <is>
          <t>Jun. 30, 2020</t>
        </is>
      </c>
      <c r="C1" s="2" t="inlineStr">
        <is>
          <t>Dec. 31, 2019</t>
        </is>
      </c>
    </row>
    <row r="2">
      <c r="A2" s="3" t="inlineStr">
        <is>
          <t>Receivables [Abstract]</t>
        </is>
      </c>
    </row>
    <row r="3">
      <c r="A3" s="4" t="inlineStr">
        <is>
          <t>Accounts receivable</t>
        </is>
      </c>
      <c r="B3" s="6" t="n">
        <v>7925</v>
      </c>
      <c r="C3" s="6" t="n">
        <v>19244</v>
      </c>
    </row>
    <row r="4">
      <c r="A4" s="4" t="inlineStr">
        <is>
          <t>Allowance for doubtful accounts</t>
        </is>
      </c>
      <c r="B4" s="5" t="n">
        <v>-272</v>
      </c>
      <c r="C4" s="5" t="n">
        <v>-131</v>
      </c>
    </row>
    <row r="5">
      <c r="A5" s="4" t="inlineStr">
        <is>
          <t>Accounts receivable, net</t>
        </is>
      </c>
      <c r="B5" s="6" t="n">
        <v>7653</v>
      </c>
      <c r="C5" s="6" t="n">
        <v>19113</v>
      </c>
      <c r="D5" s="4" t="inlineStr">
        <is>
          <t>[1]</t>
        </is>
      </c>
    </row>
    <row r="6"/>
    <row r="7">
      <c r="A7" s="4" t="inlineStr">
        <is>
          <t>[1]</t>
        </is>
      </c>
      <c r="B7"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Components of Inventories  (Detail) - USD ($) $ in Thousands</t>
        </is>
      </c>
      <c r="B1" s="2" t="inlineStr">
        <is>
          <t>Jun. 30, 2020</t>
        </is>
      </c>
      <c r="C1" s="2" t="inlineStr">
        <is>
          <t>Dec. 31, 2019</t>
        </is>
      </c>
    </row>
    <row r="2">
      <c r="A2" s="3" t="inlineStr">
        <is>
          <t>Inventory Disclosure [Abstract]</t>
        </is>
      </c>
    </row>
    <row r="3">
      <c r="A3" s="4" t="inlineStr">
        <is>
          <t>Raw materials</t>
        </is>
      </c>
      <c r="B3" s="6" t="n">
        <v>1782</v>
      </c>
      <c r="C3" s="6" t="n">
        <v>2830</v>
      </c>
    </row>
    <row r="4">
      <c r="A4" s="4" t="inlineStr">
        <is>
          <t>Work-in-process</t>
        </is>
      </c>
      <c r="B4" s="5" t="n">
        <v>5601</v>
      </c>
      <c r="C4" s="5" t="n">
        <v>5878</v>
      </c>
    </row>
    <row r="5">
      <c r="A5" s="4" t="inlineStr">
        <is>
          <t>Finished goods</t>
        </is>
      </c>
      <c r="B5" s="5" t="n">
        <v>6624</v>
      </c>
      <c r="C5" s="5" t="n">
        <v>8292</v>
      </c>
    </row>
    <row r="6">
      <c r="A6" s="4" t="inlineStr">
        <is>
          <t>Inventory</t>
        </is>
      </c>
      <c r="B6" s="6" t="n">
        <v>14007</v>
      </c>
      <c r="C6" s="6" t="n">
        <v>17000</v>
      </c>
      <c r="D6" s="4" t="inlineStr">
        <is>
          <t>[1]</t>
        </is>
      </c>
    </row>
    <row r="7"/>
    <row r="8">
      <c r="A8" s="4" t="inlineStr">
        <is>
          <t>[1]</t>
        </is>
      </c>
      <c r="B8"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7:D7"/>
    <mergeCell ref="B8:D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dditional Information (Detail) - USD ($) $ in Millions</t>
        </is>
      </c>
      <c r="B1" s="2" t="inlineStr">
        <is>
          <t>Jun. 30, 2020</t>
        </is>
      </c>
      <c r="C1" s="2" t="inlineStr">
        <is>
          <t>Dec. 31, 2019</t>
        </is>
      </c>
    </row>
    <row r="2">
      <c r="A2" s="3" t="inlineStr">
        <is>
          <t>Inventory Disclosure [Abstract]</t>
        </is>
      </c>
    </row>
    <row r="3">
      <c r="A3" s="4" t="inlineStr">
        <is>
          <t>Capitalized stock-based compensation expense</t>
        </is>
      </c>
      <c r="B3" s="9" t="n">
        <v>0.7</v>
      </c>
      <c r="C3" s="9" t="n">
        <v>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sition of Certain Financial Statement Items - Operating Lease Liabilities (Detail) - USD ($) $ in Thousands</t>
        </is>
      </c>
      <c r="B1" s="2" t="inlineStr">
        <is>
          <t>Jun. 30, 2020</t>
        </is>
      </c>
      <c r="C1" s="2" t="inlineStr">
        <is>
          <t>Dec. 31, 2019</t>
        </is>
      </c>
    </row>
    <row r="2">
      <c r="A2" s="3" t="inlineStr">
        <is>
          <t>Operating Lease, Liability [Abstract]</t>
        </is>
      </c>
    </row>
    <row r="3">
      <c r="A3" s="4" t="inlineStr">
        <is>
          <t>Current portion presented in other current liabilities</t>
        </is>
      </c>
      <c r="B3" s="6" t="n">
        <v>2414</v>
      </c>
      <c r="C3" s="6" t="n">
        <v>1336</v>
      </c>
    </row>
    <row r="4">
      <c r="A4" s="4" t="inlineStr">
        <is>
          <t>Noncurrent portion presented in operating lease liabilities</t>
        </is>
      </c>
      <c r="B4" s="5" t="n">
        <v>9645</v>
      </c>
      <c r="C4" s="5" t="n">
        <v>10886</v>
      </c>
      <c r="D4" s="4" t="inlineStr">
        <is>
          <t>[1]</t>
        </is>
      </c>
    </row>
    <row r="5">
      <c r="A5" s="4" t="inlineStr">
        <is>
          <t>Total</t>
        </is>
      </c>
      <c r="B5" s="6" t="n">
        <v>12059</v>
      </c>
      <c r="C5" s="6" t="n">
        <v>12222</v>
      </c>
    </row>
    <row r="6"/>
    <row r="7">
      <c r="A7" s="4" t="inlineStr">
        <is>
          <t>[1]</t>
        </is>
      </c>
      <c r="B7"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6:D6"/>
    <mergeCell ref="B7:D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Disaggregation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9780</v>
      </c>
      <c r="C3" s="6" t="n">
        <v>26659</v>
      </c>
      <c r="D3" s="6" t="n">
        <v>29606</v>
      </c>
      <c r="E3" s="6" t="n">
        <v>53332</v>
      </c>
    </row>
    <row r="4">
      <c r="A4" s="4" t="inlineStr">
        <is>
          <t>Propel Family of products [Member]</t>
        </is>
      </c>
    </row>
    <row r="5">
      <c r="A5" s="4" t="inlineStr">
        <is>
          <t>Revenues</t>
        </is>
      </c>
      <c r="B5" s="5" t="n">
        <v>9481</v>
      </c>
      <c r="C5" s="5" t="n">
        <v>25563</v>
      </c>
      <c r="D5" s="5" t="n">
        <v>28571</v>
      </c>
      <c r="E5" s="5" t="n">
        <v>51295</v>
      </c>
    </row>
    <row r="6">
      <c r="A6" s="4" t="inlineStr">
        <is>
          <t>Sinuva [Member]</t>
        </is>
      </c>
    </row>
    <row r="7">
      <c r="A7" s="4" t="inlineStr">
        <is>
          <t>Revenues</t>
        </is>
      </c>
      <c r="B7" s="6" t="n">
        <v>299</v>
      </c>
      <c r="C7" s="6" t="n">
        <v>1096</v>
      </c>
      <c r="D7" s="6" t="n">
        <v>1035</v>
      </c>
      <c r="E7" s="6" t="n">
        <v>20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Fair Value of Financial Instruments - Summary of Cash, Cash Equivalents and Short-Term Investments Available-for-Sale, by Type of Instrument (Detail) - USD ($) $ in Thousands</t>
        </is>
      </c>
      <c r="B1" s="2" t="inlineStr">
        <is>
          <t>Jun. 30, 2020</t>
        </is>
      </c>
      <c r="C1" s="2" t="inlineStr">
        <is>
          <t>Dec. 31, 2019</t>
        </is>
      </c>
      <c r="E1" s="2" t="inlineStr">
        <is>
          <t>Jun. 30, 2019</t>
        </is>
      </c>
      <c r="F1" s="2" t="inlineStr">
        <is>
          <t>Dec. 31, 2018</t>
        </is>
      </c>
    </row>
    <row r="2">
      <c r="A2" s="3" t="inlineStr">
        <is>
          <t>Net Investment [Line Items]</t>
        </is>
      </c>
    </row>
    <row r="3">
      <c r="A3" s="4" t="inlineStr">
        <is>
          <t>Cash, cash equivalents, Estimated Fair Value</t>
        </is>
      </c>
      <c r="B3" s="6" t="n">
        <v>29458</v>
      </c>
      <c r="C3" s="6" t="n">
        <v>20652</v>
      </c>
      <c r="D3" s="4" t="inlineStr">
        <is>
          <t>[1]</t>
        </is>
      </c>
      <c r="E3" s="6" t="n">
        <v>9358</v>
      </c>
      <c r="F3" s="6" t="n">
        <v>9464</v>
      </c>
    </row>
    <row r="4">
      <c r="A4" s="4" t="inlineStr">
        <is>
          <t>Short-term investments, Estimated Fair Value</t>
        </is>
      </c>
      <c r="B4" s="5" t="n">
        <v>106373</v>
      </c>
      <c r="C4" s="5" t="n">
        <v>69986</v>
      </c>
      <c r="D4" s="4" t="inlineStr">
        <is>
          <t>[1]</t>
        </is>
      </c>
    </row>
    <row r="5">
      <c r="A5" s="4" t="inlineStr">
        <is>
          <t>Fair Value, Measurements, Recurring [Member]</t>
        </is>
      </c>
    </row>
    <row r="6">
      <c r="A6" s="3" t="inlineStr">
        <is>
          <t>Net Investment [Line Items]</t>
        </is>
      </c>
    </row>
    <row r="7">
      <c r="A7" s="4" t="inlineStr">
        <is>
          <t>Cash, cash equivalents and available-for-sale investments, Amortized Cost</t>
        </is>
      </c>
      <c r="B7" s="5" t="n">
        <v>135736</v>
      </c>
      <c r="C7" s="5" t="n">
        <v>90585</v>
      </c>
    </row>
    <row r="8">
      <c r="A8" s="4" t="inlineStr">
        <is>
          <t>Cash, cash equivalents and available-for-sale investments, Gross Unrealized Gains</t>
        </is>
      </c>
      <c r="B8" s="5" t="n">
        <v>102</v>
      </c>
      <c r="C8" s="5" t="n">
        <v>54</v>
      </c>
    </row>
    <row r="9">
      <c r="A9" s="4" t="inlineStr">
        <is>
          <t>Cash, cash equivalents and available-for-sale investments, Gross Unrealized Losses</t>
        </is>
      </c>
      <c r="B9" s="5" t="n">
        <v>-7</v>
      </c>
      <c r="C9" s="5" t="n">
        <v>-1</v>
      </c>
    </row>
    <row r="10">
      <c r="A10" s="4" t="inlineStr">
        <is>
          <t>Cash, cash equivalents and available-for-sale investments, Estimated Fair Value</t>
        </is>
      </c>
      <c r="B10" s="5" t="n">
        <v>135831</v>
      </c>
      <c r="C10" s="5" t="n">
        <v>90638</v>
      </c>
    </row>
    <row r="11">
      <c r="A11" s="4" t="inlineStr">
        <is>
          <t>Cash, cash equivalents, Estimated Fair Value</t>
        </is>
      </c>
      <c r="B11" s="5" t="n">
        <v>29458</v>
      </c>
      <c r="C11" s="5" t="n">
        <v>20652</v>
      </c>
    </row>
    <row r="12">
      <c r="A12" s="4" t="inlineStr">
        <is>
          <t>Short-term investments, Estimated Fair Value</t>
        </is>
      </c>
      <c r="B12" s="5" t="n">
        <v>106373</v>
      </c>
      <c r="C12" s="5" t="n">
        <v>69986</v>
      </c>
    </row>
    <row r="13">
      <c r="A13" s="4" t="inlineStr">
        <is>
          <t>Fair Value, Measurements, Recurring [Member] | Fair Value, Inputs, Level 1 [Member]</t>
        </is>
      </c>
    </row>
    <row r="14">
      <c r="A14" s="3" t="inlineStr">
        <is>
          <t>Net Investment [Line Items]</t>
        </is>
      </c>
    </row>
    <row r="15">
      <c r="A15" s="4" t="inlineStr">
        <is>
          <t>Cash, cash equivalents and available-for-sale investments, Amortized Cost</t>
        </is>
      </c>
      <c r="B15" s="5" t="n">
        <v>24459</v>
      </c>
      <c r="C15" s="5" t="n">
        <v>20652</v>
      </c>
    </row>
    <row r="16">
      <c r="A16" s="4" t="inlineStr">
        <is>
          <t>Cash, cash equivalents and available-for-sale investments, Estimated Fair Value</t>
        </is>
      </c>
      <c r="B16" s="5" t="n">
        <v>24459</v>
      </c>
      <c r="C16" s="5" t="n">
        <v>20652</v>
      </c>
    </row>
    <row r="17">
      <c r="A17" s="4" t="inlineStr">
        <is>
          <t>Cash, cash equivalents, Estimated Fair Value</t>
        </is>
      </c>
      <c r="B17" s="5" t="n">
        <v>24459</v>
      </c>
      <c r="C17" s="5" t="n">
        <v>20652</v>
      </c>
    </row>
    <row r="18">
      <c r="A18" s="4" t="inlineStr">
        <is>
          <t>Fair Value, Measurements, Recurring [Member] | Fair Value, Inputs, Level 2 [Member]</t>
        </is>
      </c>
    </row>
    <row r="19">
      <c r="A19" s="3" t="inlineStr">
        <is>
          <t>Net Investment [Line Items]</t>
        </is>
      </c>
    </row>
    <row r="20">
      <c r="A20" s="4" t="inlineStr">
        <is>
          <t>Cash, cash equivalents and available-for-sale investments, Amortized Cost</t>
        </is>
      </c>
      <c r="B20" s="5" t="n">
        <v>111277</v>
      </c>
      <c r="C20" s="5" t="n">
        <v>69933</v>
      </c>
    </row>
    <row r="21">
      <c r="A21" s="4" t="inlineStr">
        <is>
          <t>Cash, cash equivalents and available-for-sale investments, Gross Unrealized Gains</t>
        </is>
      </c>
      <c r="B21" s="5" t="n">
        <v>102</v>
      </c>
      <c r="C21" s="5" t="n">
        <v>54</v>
      </c>
    </row>
    <row r="22">
      <c r="A22" s="4" t="inlineStr">
        <is>
          <t>Cash, cash equivalents and available-for-sale investments, Gross Unrealized Losses</t>
        </is>
      </c>
      <c r="B22" s="5" t="n">
        <v>-7</v>
      </c>
      <c r="C22" s="5" t="n">
        <v>-1</v>
      </c>
    </row>
    <row r="23">
      <c r="A23" s="4" t="inlineStr">
        <is>
          <t>Cash, cash equivalents and available-for-sale investments, Estimated Fair Value</t>
        </is>
      </c>
      <c r="B23" s="5" t="n">
        <v>111372</v>
      </c>
      <c r="C23" s="5" t="n">
        <v>69986</v>
      </c>
    </row>
    <row r="24">
      <c r="A24" s="4" t="inlineStr">
        <is>
          <t>Cash, cash equivalents, Estimated Fair Value</t>
        </is>
      </c>
      <c r="B24" s="5" t="n">
        <v>4999</v>
      </c>
    </row>
    <row r="25">
      <c r="A25" s="4" t="inlineStr">
        <is>
          <t>Short-term investments, Estimated Fair Value</t>
        </is>
      </c>
      <c r="B25" s="5" t="n">
        <v>106373</v>
      </c>
      <c r="C25" s="5" t="n">
        <v>69986</v>
      </c>
    </row>
    <row r="26">
      <c r="A26" s="4" t="inlineStr">
        <is>
          <t>Cash [Member] | Fair Value, Measurements, Recurring [Member] | Fair Value, Inputs, Level 1 [Member]</t>
        </is>
      </c>
    </row>
    <row r="27">
      <c r="A27" s="3" t="inlineStr">
        <is>
          <t>Net Investment [Line Items]</t>
        </is>
      </c>
    </row>
    <row r="28">
      <c r="A28" s="4" t="inlineStr">
        <is>
          <t>Cash, cash equivalents and available-for-sale investments, Amortized Cost</t>
        </is>
      </c>
      <c r="B28" s="5" t="n">
        <v>7500</v>
      </c>
      <c r="C28" s="5" t="n">
        <v>11885</v>
      </c>
    </row>
    <row r="29">
      <c r="A29" s="4" t="inlineStr">
        <is>
          <t>Cash, cash equivalents and available-for-sale investments, Estimated Fair Value</t>
        </is>
      </c>
      <c r="B29" s="5" t="n">
        <v>7500</v>
      </c>
      <c r="C29" s="5" t="n">
        <v>11885</v>
      </c>
    </row>
    <row r="30">
      <c r="A30" s="4" t="inlineStr">
        <is>
          <t>Cash, cash equivalents, Estimated Fair Value</t>
        </is>
      </c>
      <c r="B30" s="5" t="n">
        <v>7500</v>
      </c>
      <c r="C30" s="5" t="n">
        <v>11885</v>
      </c>
    </row>
    <row r="31">
      <c r="A31" s="4" t="inlineStr">
        <is>
          <t>Money Market Funds [Member] | Fair Value, Measurements, Recurring [Member] | Fair Value, Inputs, Level 1 [Member]</t>
        </is>
      </c>
    </row>
    <row r="32">
      <c r="A32" s="3" t="inlineStr">
        <is>
          <t>Net Investment [Line Items]</t>
        </is>
      </c>
    </row>
    <row r="33">
      <c r="A33" s="4" t="inlineStr">
        <is>
          <t>Cash, cash equivalents and available-for-sale investments, Amortized Cost</t>
        </is>
      </c>
      <c r="B33" s="5" t="n">
        <v>16959</v>
      </c>
      <c r="C33" s="5" t="n">
        <v>8767</v>
      </c>
    </row>
    <row r="34">
      <c r="A34" s="4" t="inlineStr">
        <is>
          <t>Cash, cash equivalents and available-for-sale investments, Estimated Fair Value</t>
        </is>
      </c>
      <c r="B34" s="5" t="n">
        <v>16959</v>
      </c>
      <c r="C34" s="5" t="n">
        <v>8767</v>
      </c>
    </row>
    <row r="35">
      <c r="A35" s="4" t="inlineStr">
        <is>
          <t>Cash, cash equivalents, Estimated Fair Value</t>
        </is>
      </c>
      <c r="B35" s="5" t="n">
        <v>16959</v>
      </c>
      <c r="C35" s="5" t="n">
        <v>8767</v>
      </c>
    </row>
    <row r="36">
      <c r="A36" s="4" t="inlineStr">
        <is>
          <t>Corporate Debt Securities [Member] | Fair Value, Measurements, Recurring [Member] | Fair Value, Inputs, Level 2 [Member]</t>
        </is>
      </c>
    </row>
    <row r="37">
      <c r="A37" s="3" t="inlineStr">
        <is>
          <t>Net Investment [Line Items]</t>
        </is>
      </c>
    </row>
    <row r="38">
      <c r="A38" s="4" t="inlineStr">
        <is>
          <t>Cash, cash equivalents and available-for-sale investments, Amortized Cost</t>
        </is>
      </c>
      <c r="B38" s="5" t="n">
        <v>21999</v>
      </c>
      <c r="C38" s="5" t="n">
        <v>50137</v>
      </c>
    </row>
    <row r="39">
      <c r="A39" s="4" t="inlineStr">
        <is>
          <t>Cash, cash equivalents and available-for-sale investments, Gross Unrealized Gains</t>
        </is>
      </c>
      <c r="B39" s="5" t="n">
        <v>61</v>
      </c>
      <c r="C39" s="5" t="n">
        <v>33</v>
      </c>
    </row>
    <row r="40">
      <c r="A40" s="4" t="inlineStr">
        <is>
          <t>Cash, cash equivalents and available-for-sale investments, Gross Unrealized Losses</t>
        </is>
      </c>
      <c r="B40" s="5" t="n">
        <v>-6</v>
      </c>
      <c r="C40" s="5" t="n">
        <v>-1</v>
      </c>
    </row>
    <row r="41">
      <c r="A41" s="4" t="inlineStr">
        <is>
          <t>Cash, cash equivalents and available-for-sale investments, Estimated Fair Value</t>
        </is>
      </c>
      <c r="B41" s="5" t="n">
        <v>22054</v>
      </c>
      <c r="C41" s="5" t="n">
        <v>50169</v>
      </c>
    </row>
    <row r="42">
      <c r="A42" s="4" t="inlineStr">
        <is>
          <t>Short-term investments, Estimated Fair Value</t>
        </is>
      </c>
      <c r="B42" s="5" t="n">
        <v>22054</v>
      </c>
      <c r="C42" s="5" t="n">
        <v>50169</v>
      </c>
    </row>
    <row r="43">
      <c r="A43" s="4" t="inlineStr">
        <is>
          <t>Commercial Paper [Member] | Fair Value, Measurements, Recurring [Member] | Fair Value, Inputs, Level 2 [Member]</t>
        </is>
      </c>
    </row>
    <row r="44">
      <c r="A44" s="3" t="inlineStr">
        <is>
          <t>Net Investment [Line Items]</t>
        </is>
      </c>
    </row>
    <row r="45">
      <c r="A45" s="4" t="inlineStr">
        <is>
          <t>Cash, cash equivalents and available-for-sale investments, Amortized Cost</t>
        </is>
      </c>
      <c r="B45" s="5" t="n">
        <v>13459</v>
      </c>
      <c r="C45" s="5" t="n">
        <v>19796</v>
      </c>
    </row>
    <row r="46">
      <c r="A46" s="4" t="inlineStr">
        <is>
          <t>Cash, cash equivalents and available-for-sale investments, Gross Unrealized Gains</t>
        </is>
      </c>
      <c r="B46" s="5" t="n">
        <v>36</v>
      </c>
      <c r="C46" s="5" t="n">
        <v>21</v>
      </c>
    </row>
    <row r="47">
      <c r="A47" s="4" t="inlineStr">
        <is>
          <t>Cash, cash equivalents and available-for-sale investments, Estimated Fair Value</t>
        </is>
      </c>
      <c r="B47" s="5" t="n">
        <v>13495</v>
      </c>
      <c r="C47" s="5" t="n">
        <v>19817</v>
      </c>
    </row>
    <row r="48">
      <c r="A48" s="4" t="inlineStr">
        <is>
          <t>Short-term investments, Estimated Fair Value</t>
        </is>
      </c>
      <c r="B48" s="5" t="n">
        <v>13495</v>
      </c>
      <c r="C48" s="6" t="n">
        <v>19817</v>
      </c>
    </row>
    <row r="49">
      <c r="A49" s="4" t="inlineStr">
        <is>
          <t>U.S. Treasury Bills [Member] | Fair Value, Measurements, Recurring [Member] | Fair Value, Inputs, Level 2 [Member]</t>
        </is>
      </c>
    </row>
    <row r="50">
      <c r="A50" s="3" t="inlineStr">
        <is>
          <t>Net Investment [Line Items]</t>
        </is>
      </c>
    </row>
    <row r="51">
      <c r="A51" s="4" t="inlineStr">
        <is>
          <t>Cash, cash equivalents and available-for-sale investments, Amortized Cost</t>
        </is>
      </c>
      <c r="B51" s="5" t="n">
        <v>64424</v>
      </c>
    </row>
    <row r="52">
      <c r="A52" s="4" t="inlineStr">
        <is>
          <t>Cash, cash equivalents and available-for-sale investments, Gross Unrealized Gains</t>
        </is>
      </c>
      <c r="B52" s="5" t="n">
        <v>5</v>
      </c>
    </row>
    <row r="53">
      <c r="A53" s="4" t="inlineStr">
        <is>
          <t>Cash, cash equivalents and available-for-sale investments, Gross Unrealized Losses</t>
        </is>
      </c>
      <c r="B53" s="5" t="n">
        <v>-1</v>
      </c>
    </row>
    <row r="54">
      <c r="A54" s="4" t="inlineStr">
        <is>
          <t>Cash, cash equivalents and available-for-sale investments, Estimated Fair Value</t>
        </is>
      </c>
      <c r="B54" s="5" t="n">
        <v>64428</v>
      </c>
    </row>
    <row r="55">
      <c r="A55" s="4" t="inlineStr">
        <is>
          <t>Cash, cash equivalents, Estimated Fair Value</t>
        </is>
      </c>
      <c r="B55" s="5" t="n">
        <v>4999</v>
      </c>
    </row>
    <row r="56">
      <c r="A56" s="4" t="inlineStr">
        <is>
          <t>Short-term investments, Estimated Fair Value</t>
        </is>
      </c>
      <c r="B56" s="5" t="n">
        <v>59429</v>
      </c>
    </row>
    <row r="57">
      <c r="A57" s="4" t="inlineStr">
        <is>
          <t>U.S. Government Agency Bonds [Member] | Fair Value, Measurements, Recurring [Member] | Fair Value, Inputs, Level 2 [Member]</t>
        </is>
      </c>
    </row>
    <row r="58">
      <c r="A58" s="3" t="inlineStr">
        <is>
          <t>Net Investment [Line Items]</t>
        </is>
      </c>
    </row>
    <row r="59">
      <c r="A59" s="4" t="inlineStr">
        <is>
          <t>Cash, cash equivalents and available-for-sale investments, Amortized Cost</t>
        </is>
      </c>
      <c r="B59" s="5" t="n">
        <v>11395</v>
      </c>
    </row>
    <row r="60">
      <c r="A60" s="4" t="inlineStr">
        <is>
          <t>Cash, cash equivalents and available-for-sale investments, Estimated Fair Value</t>
        </is>
      </c>
      <c r="B60" s="5" t="n">
        <v>11395</v>
      </c>
    </row>
    <row r="61">
      <c r="A61" s="4" t="inlineStr">
        <is>
          <t>Short-term investments, Estimated Fair Value</t>
        </is>
      </c>
      <c r="B61" s="6" t="n">
        <v>11395</v>
      </c>
    </row>
    <row r="62"/>
    <row r="63">
      <c r="A63" s="4" t="inlineStr">
        <is>
          <t>[1]</t>
        </is>
      </c>
      <c r="B63" s="4" t="inlineStr">
        <is>
          <t>Amounts have been derived from the December 31, 2019 audited consolidated financial statements included in the Company’s Annual Report on Form 10-K filed with the Securities and Exchange Commission.</t>
        </is>
      </c>
    </row>
  </sheetData>
  <mergeCells count="3">
    <mergeCell ref="C1:D1"/>
    <mergeCell ref="A62:F62"/>
    <mergeCell ref="B63:F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hanges in the fair value of derivative liabilities (Detail) $ in Thousands</t>
        </is>
      </c>
      <c r="B1" s="2" t="inlineStr">
        <is>
          <t>6 Months Ended</t>
        </is>
      </c>
    </row>
    <row r="2">
      <c r="B2" s="2" t="inlineStr">
        <is>
          <t>Jun. 30, 2020USD ($)</t>
        </is>
      </c>
    </row>
    <row r="3">
      <c r="A3" s="3" t="inlineStr">
        <is>
          <t>Net Investment Income [Line Items]</t>
        </is>
      </c>
    </row>
    <row r="4">
      <c r="A4" s="4" t="inlineStr">
        <is>
          <t>Fair value adjustment</t>
        </is>
      </c>
      <c r="B4" s="6" t="n">
        <v>1796</v>
      </c>
    </row>
    <row r="5">
      <c r="A5" s="4" t="inlineStr">
        <is>
          <t>Ending balance</t>
        </is>
      </c>
      <c r="B5" s="5" t="n">
        <v>3596</v>
      </c>
    </row>
    <row r="6">
      <c r="A6" s="4" t="inlineStr">
        <is>
          <t>Fair Value, Inputs, Level 3 [Member]</t>
        </is>
      </c>
    </row>
    <row r="7">
      <c r="A7" s="3" t="inlineStr">
        <is>
          <t>Net Investment Income [Line Items]</t>
        </is>
      </c>
    </row>
    <row r="8">
      <c r="A8" s="4" t="inlineStr">
        <is>
          <t>Beginning balance</t>
        </is>
      </c>
      <c r="B8" s="5" t="n">
        <v>0</v>
      </c>
    </row>
    <row r="9">
      <c r="A9" s="4" t="inlineStr">
        <is>
          <t>Additions</t>
        </is>
      </c>
      <c r="B9" s="5" t="n">
        <v>1800</v>
      </c>
    </row>
    <row r="10">
      <c r="A10" s="4" t="inlineStr">
        <is>
          <t>Fair value adjustment</t>
        </is>
      </c>
      <c r="B10" s="5" t="n">
        <v>1796</v>
      </c>
    </row>
    <row r="11">
      <c r="A11" s="4" t="inlineStr">
        <is>
          <t>Ending balance</t>
        </is>
      </c>
      <c r="B11" s="6" t="n">
        <v>35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9994</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Series DF-1 convertible preferred stock, par value</t>
        </is>
      </c>
      <c r="B7" s="7" t="n">
        <v>0.001</v>
      </c>
      <c r="C7" s="7" t="n">
        <v>0.001</v>
      </c>
    </row>
    <row r="8">
      <c r="A8" s="4" t="inlineStr">
        <is>
          <t>Series DF-1 , Shares Authorized</t>
        </is>
      </c>
      <c r="B8" s="5" t="n">
        <v>6</v>
      </c>
      <c r="C8" s="5" t="n">
        <v>0</v>
      </c>
    </row>
    <row r="9">
      <c r="A9" s="4" t="inlineStr">
        <is>
          <t>Series DF-1, Shares Issued</t>
        </is>
      </c>
      <c r="B9" s="5" t="n">
        <v>0</v>
      </c>
      <c r="C9" s="5" t="n">
        <v>0</v>
      </c>
    </row>
    <row r="10">
      <c r="A10" s="4" t="inlineStr">
        <is>
          <t>Series DF-1, Shares Outstanding</t>
        </is>
      </c>
      <c r="B10" s="5" t="n">
        <v>0</v>
      </c>
      <c r="C10" s="5" t="n">
        <v>0</v>
      </c>
    </row>
    <row r="11">
      <c r="A11" s="4" t="inlineStr">
        <is>
          <t>Common stock, par value</t>
        </is>
      </c>
      <c r="B11" s="7" t="n">
        <v>0.001</v>
      </c>
      <c r="C11" s="7" t="n">
        <v>0.001</v>
      </c>
    </row>
    <row r="12">
      <c r="A12" s="4" t="inlineStr">
        <is>
          <t>Common stock, shares authorized</t>
        </is>
      </c>
      <c r="B12" s="5" t="n">
        <v>150000</v>
      </c>
      <c r="C12" s="5" t="n">
        <v>150000</v>
      </c>
    </row>
    <row r="13">
      <c r="A13" s="4" t="inlineStr">
        <is>
          <t>Common stock, shares issued</t>
        </is>
      </c>
      <c r="B13" s="5" t="n">
        <v>32645</v>
      </c>
      <c r="C13" s="5" t="n">
        <v>32235</v>
      </c>
    </row>
    <row r="14">
      <c r="A14" s="4" t="inlineStr">
        <is>
          <t>Common stock, shares outstanding</t>
        </is>
      </c>
      <c r="B14" s="5" t="n">
        <v>32645</v>
      </c>
      <c r="C14" s="5" t="n">
        <v>3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Transfer of assets from level 1 to level 2</t>
        </is>
      </c>
      <c r="B4" s="6" t="n">
        <v>0</v>
      </c>
      <c r="C4" s="6" t="n">
        <v>0</v>
      </c>
    </row>
    <row r="5">
      <c r="A5" s="4" t="inlineStr">
        <is>
          <t>Transfer of liabilities from level 1 to level 2</t>
        </is>
      </c>
      <c r="B5" s="5" t="n">
        <v>0</v>
      </c>
      <c r="C5" s="5" t="n">
        <v>0</v>
      </c>
    </row>
    <row r="6">
      <c r="A6" s="4" t="inlineStr">
        <is>
          <t>Transfer of assets from level 2 to level 1</t>
        </is>
      </c>
      <c r="B6" s="5" t="n">
        <v>0</v>
      </c>
      <c r="C6" s="5" t="n">
        <v>0</v>
      </c>
    </row>
    <row r="7">
      <c r="A7" s="4" t="inlineStr">
        <is>
          <t>Transfer of liabilities from level 2 to level 1</t>
        </is>
      </c>
      <c r="B7" s="5" t="n">
        <v>0</v>
      </c>
      <c r="C7" s="5" t="n">
        <v>0</v>
      </c>
    </row>
    <row r="8">
      <c r="A8" s="4" t="inlineStr">
        <is>
          <t>Investments with a contractual maturity of greater than one year</t>
        </is>
      </c>
      <c r="B8" s="5" t="n">
        <v>0</v>
      </c>
      <c r="C8" s="5" t="n">
        <v>0</v>
      </c>
    </row>
    <row r="9">
      <c r="A9" s="4" t="inlineStr">
        <is>
          <t>Other-than-temporary impairment charges</t>
        </is>
      </c>
      <c r="B9" s="5" t="n">
        <v>0</v>
      </c>
      <c r="C9" s="6" t="n">
        <v>0</v>
      </c>
    </row>
    <row r="10">
      <c r="A10" s="4" t="inlineStr">
        <is>
          <t>Fair value of the derivative liabilities</t>
        </is>
      </c>
      <c r="B10" s="5" t="n">
        <v>70700000</v>
      </c>
    </row>
    <row r="11">
      <c r="A11" s="4" t="inlineStr">
        <is>
          <t>Embedded Derivative Liability, Fair Value</t>
        </is>
      </c>
      <c r="B11" s="6" t="n">
        <v>359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ockholders' Equity - Additional Information (Detail) - $ / shares</t>
        </is>
      </c>
      <c r="B1" s="2" t="inlineStr">
        <is>
          <t>6 Months Ended</t>
        </is>
      </c>
    </row>
    <row r="2">
      <c r="B2" s="2" t="inlineStr">
        <is>
          <t>Jun. 30, 2020</t>
        </is>
      </c>
      <c r="C2" s="2" t="inlineStr">
        <is>
          <t>Dec. 31, 2019</t>
        </is>
      </c>
    </row>
    <row r="3">
      <c r="A3" s="4" t="inlineStr">
        <is>
          <t>Preferred stock, shares authorized</t>
        </is>
      </c>
      <c r="B3" s="5" t="n">
        <v>9994</v>
      </c>
      <c r="C3" s="5" t="n">
        <v>10000</v>
      </c>
    </row>
    <row r="4">
      <c r="A4" s="4" t="inlineStr">
        <is>
          <t>Preferred stock, par value</t>
        </is>
      </c>
      <c r="B4" s="7" t="n">
        <v>0.001</v>
      </c>
      <c r="C4" s="7" t="n">
        <v>0.001</v>
      </c>
    </row>
    <row r="5">
      <c r="A5" s="4" t="inlineStr">
        <is>
          <t>SeriesDF1 Convertible Preferred Stock [Member]</t>
        </is>
      </c>
    </row>
    <row r="6">
      <c r="A6" s="4" t="inlineStr">
        <is>
          <t>Preferred stock, shares authorized</t>
        </is>
      </c>
      <c r="B6" s="5" t="n">
        <v>6310</v>
      </c>
    </row>
    <row r="7">
      <c r="A7" s="4" t="inlineStr">
        <is>
          <t>Preferred stock, par value</t>
        </is>
      </c>
      <c r="B7" s="7" t="n">
        <v>0.001</v>
      </c>
    </row>
    <row r="8">
      <c r="A8" s="4" t="inlineStr">
        <is>
          <t>Share of conversion rate</t>
        </is>
      </c>
      <c r="B8" s="5" t="n">
        <v>1000</v>
      </c>
    </row>
    <row r="9">
      <c r="A9" s="4" t="inlineStr">
        <is>
          <t>Conversion of stock, shares issued</t>
        </is>
      </c>
      <c r="B9" s="5" t="n">
        <v>6309459</v>
      </c>
    </row>
    <row r="10">
      <c r="A10" s="4" t="inlineStr">
        <is>
          <t>Preferred Stock, Conversion Basis</t>
        </is>
      </c>
      <c r="B10" s="4" t="inlineStr">
        <is>
          <t>Each share of Series DF-1 Preferred Stock is non-voting and convertible to 1,000 shares of the Company’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Expense - Additional Information (Detail) - USD ($) $ / shares in Units, $ in Millions</t>
        </is>
      </c>
      <c r="B1" s="2" t="inlineStr">
        <is>
          <t>Jan. 01, 2020</t>
        </is>
      </c>
      <c r="C1" s="2" t="inlineStr">
        <is>
          <t>Jun. 30, 2018</t>
        </is>
      </c>
      <c r="D1" s="2" t="inlineStr">
        <is>
          <t>Jun. 30, 2020</t>
        </is>
      </c>
      <c r="E1" s="2" t="inlineStr">
        <is>
          <t>Jun. 30, 2019</t>
        </is>
      </c>
      <c r="F1" s="2" t="inlineStr">
        <is>
          <t>Jul. 14, 2014</t>
        </is>
      </c>
    </row>
    <row r="2">
      <c r="A2" s="4" t="inlineStr">
        <is>
          <t>Weighted average period for unearned stock-based compensation to be recognized</t>
        </is>
      </c>
      <c r="D2" s="4" t="inlineStr">
        <is>
          <t>2 years 6 months</t>
        </is>
      </c>
    </row>
    <row r="3">
      <c r="A3" s="4" t="inlineStr">
        <is>
          <t>Unearned stock-based compensation</t>
        </is>
      </c>
      <c r="D3" s="6" t="n">
        <v>31</v>
      </c>
    </row>
    <row r="4">
      <c r="A4" s="4" t="inlineStr">
        <is>
          <t>Restricted Stock Units (RSUs) [Member]</t>
        </is>
      </c>
    </row>
    <row r="5">
      <c r="A5" s="4" t="inlineStr">
        <is>
          <t>Aggregate intrinsic value, outstanding</t>
        </is>
      </c>
      <c r="D5" s="9" t="n">
        <v>7.4</v>
      </c>
    </row>
    <row r="6">
      <c r="A6" s="4" t="inlineStr">
        <is>
          <t>Weighted-average remaining contractual term, outstanding</t>
        </is>
      </c>
      <c r="D6" s="4" t="inlineStr">
        <is>
          <t>2 years 1 month 6 days</t>
        </is>
      </c>
    </row>
    <row r="7">
      <c r="A7" s="4" t="inlineStr">
        <is>
          <t>Common Stock Options [Member]</t>
        </is>
      </c>
    </row>
    <row r="8">
      <c r="A8" s="4" t="inlineStr">
        <is>
          <t>Aggregate intrinsic value of options outstanding</t>
        </is>
      </c>
      <c r="D8" s="9" t="n">
        <v>1.2</v>
      </c>
    </row>
    <row r="9">
      <c r="A9" s="4" t="inlineStr">
        <is>
          <t>Aggregate intrinsic value of options exercised</t>
        </is>
      </c>
      <c r="D9" s="9" t="n">
        <v>1.2</v>
      </c>
      <c r="E9" s="9" t="n">
        <v>8.5</v>
      </c>
    </row>
    <row r="10">
      <c r="A10" s="4" t="inlineStr">
        <is>
          <t>Weighted-average remaining contractual term of options outstanding</t>
        </is>
      </c>
      <c r="D10" s="4" t="inlineStr">
        <is>
          <t>7 years 10 months 24 days</t>
        </is>
      </c>
    </row>
    <row r="11">
      <c r="A11" s="4" t="inlineStr">
        <is>
          <t>Weighted-average remaining contractual term of options exercisable</t>
        </is>
      </c>
      <c r="D11" s="4" t="inlineStr">
        <is>
          <t>6 years 8 months 12 days</t>
        </is>
      </c>
    </row>
    <row r="12">
      <c r="A12" s="4" t="inlineStr">
        <is>
          <t>Aggregate intrinsic value of options outstanding and exercisable</t>
        </is>
      </c>
      <c r="D12" s="6" t="n">
        <v>1</v>
      </c>
    </row>
    <row r="13">
      <c r="A13" s="4" t="inlineStr">
        <is>
          <t>Options granted</t>
        </is>
      </c>
      <c r="D13" s="5" t="n">
        <v>645000</v>
      </c>
    </row>
    <row r="14">
      <c r="A14" s="4" t="inlineStr">
        <is>
          <t>Options price, granted</t>
        </is>
      </c>
      <c r="D14" s="8" t="n">
        <v>23.96</v>
      </c>
    </row>
    <row r="15">
      <c r="A15" s="4" t="inlineStr">
        <is>
          <t>Performance Shares [Member]</t>
        </is>
      </c>
    </row>
    <row r="16">
      <c r="A16" s="4" t="inlineStr">
        <is>
          <t>Aggregate intrinsic value, outstanding</t>
        </is>
      </c>
      <c r="D16" s="9" t="n">
        <v>2.4</v>
      </c>
    </row>
    <row r="17">
      <c r="A17" s="4" t="inlineStr">
        <is>
          <t>Weighted-average remaining contractual term, outstanding</t>
        </is>
      </c>
      <c r="D17" s="4" t="inlineStr">
        <is>
          <t>2 years 6 months</t>
        </is>
      </c>
    </row>
    <row r="18">
      <c r="A18" s="4" t="inlineStr">
        <is>
          <t>Market Based Vesting Option [Member]</t>
        </is>
      </c>
    </row>
    <row r="19">
      <c r="A19" s="4" t="inlineStr">
        <is>
          <t>Options granted</t>
        </is>
      </c>
      <c r="D19" s="5" t="n">
        <v>427147</v>
      </c>
    </row>
    <row r="20">
      <c r="A20" s="4" t="inlineStr">
        <is>
          <t>Options price, granted</t>
        </is>
      </c>
      <c r="D20" s="8" t="n">
        <v>20.44</v>
      </c>
    </row>
    <row r="21">
      <c r="A21" s="4" t="inlineStr">
        <is>
          <t>Employee stock purchase plan shares [Member]</t>
        </is>
      </c>
    </row>
    <row r="22">
      <c r="A22" s="4" t="inlineStr">
        <is>
          <t>Shares reserved for issuance</t>
        </is>
      </c>
      <c r="D22" s="5" t="n">
        <v>959970</v>
      </c>
    </row>
    <row r="23">
      <c r="A23" s="4" t="inlineStr">
        <is>
          <t>Common stock, capital shares reserved for future issuance, increase during period</t>
        </is>
      </c>
      <c r="C23" s="5" t="n">
        <v>1200000</v>
      </c>
    </row>
    <row r="24">
      <c r="A24" s="4" t="inlineStr">
        <is>
          <t>Shares authorized for future issuance</t>
        </is>
      </c>
      <c r="C24" s="5" t="n">
        <v>1696092</v>
      </c>
      <c r="F24" s="5" t="n">
        <v>496092</v>
      </c>
    </row>
    <row r="25">
      <c r="A25" s="4" t="inlineStr">
        <is>
          <t>Shares Issued</t>
        </is>
      </c>
      <c r="D25" s="5" t="n">
        <v>70817</v>
      </c>
    </row>
    <row r="26">
      <c r="A26" s="4" t="inlineStr">
        <is>
          <t>2014 Equity Incentive Plan [Member]</t>
        </is>
      </c>
    </row>
    <row r="27">
      <c r="A27" s="4" t="inlineStr">
        <is>
          <t>Percentage of shares outstanding</t>
        </is>
      </c>
      <c r="D27" s="4" t="inlineStr">
        <is>
          <t>3.00%</t>
        </is>
      </c>
    </row>
    <row r="28">
      <c r="A28" s="4" t="inlineStr">
        <is>
          <t>Shares reserved for issuance</t>
        </is>
      </c>
      <c r="B28" s="5" t="n">
        <v>9934768</v>
      </c>
      <c r="D28" s="5" t="n">
        <v>3414261</v>
      </c>
    </row>
    <row r="29">
      <c r="A29" s="4" t="inlineStr">
        <is>
          <t>Common stock, capital shares reserved for future issuance, increase during period</t>
        </is>
      </c>
      <c r="B29" s="5" t="n">
        <v>9670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Expense - Summary of Stock Option Activity (Detail) - Common Stock Options [Member] - $ / shares shares in Thousands</t>
        </is>
      </c>
      <c r="B1" s="2" t="inlineStr">
        <is>
          <t>6 Months Ended</t>
        </is>
      </c>
    </row>
    <row r="2">
      <c r="B2" s="2" t="inlineStr">
        <is>
          <t>Jun. 30, 2020</t>
        </is>
      </c>
    </row>
    <row r="3">
      <c r="A3" s="3" t="inlineStr">
        <is>
          <t>Class of Stock [Line Items]</t>
        </is>
      </c>
    </row>
    <row r="4">
      <c r="A4" s="4" t="inlineStr">
        <is>
          <t>Options outstanding, beginning of period</t>
        </is>
      </c>
      <c r="B4" s="5" t="n">
        <v>3636</v>
      </c>
    </row>
    <row r="5">
      <c r="A5" s="4" t="inlineStr">
        <is>
          <t>Options granted</t>
        </is>
      </c>
      <c r="B5" s="5" t="n">
        <v>645</v>
      </c>
    </row>
    <row r="6">
      <c r="A6" s="4" t="inlineStr">
        <is>
          <t>Options exercised</t>
        </is>
      </c>
      <c r="B6" s="5" t="n">
        <v>-187</v>
      </c>
    </row>
    <row r="7">
      <c r="A7" s="4" t="inlineStr">
        <is>
          <t>Options forfeited</t>
        </is>
      </c>
      <c r="B7" s="5" t="n">
        <v>-611</v>
      </c>
    </row>
    <row r="8">
      <c r="A8" s="4" t="inlineStr">
        <is>
          <t>Options outstanding, end of period</t>
        </is>
      </c>
      <c r="B8" s="5" t="n">
        <v>3483</v>
      </c>
    </row>
    <row r="9">
      <c r="A9" s="4" t="inlineStr">
        <is>
          <t>Options exercisable</t>
        </is>
      </c>
      <c r="B9" s="5" t="n">
        <v>1724</v>
      </c>
    </row>
    <row r="10">
      <c r="A10" s="4" t="inlineStr">
        <is>
          <t>Options price, outstanding, beginning of period</t>
        </is>
      </c>
      <c r="B10" s="8" t="n">
        <v>23.71</v>
      </c>
    </row>
    <row r="11">
      <c r="A11" s="4" t="inlineStr">
        <is>
          <t>Options price, granted</t>
        </is>
      </c>
      <c r="B11" s="11" t="n">
        <v>23.96</v>
      </c>
    </row>
    <row r="12">
      <c r="A12" s="4" t="inlineStr">
        <is>
          <t>Options price, exercised</t>
        </is>
      </c>
      <c r="B12" s="11" t="n">
        <v>16.76</v>
      </c>
    </row>
    <row r="13">
      <c r="A13" s="4" t="inlineStr">
        <is>
          <t>Options price, forfeited</t>
        </is>
      </c>
      <c r="B13" s="11" t="n">
        <v>27.44</v>
      </c>
    </row>
    <row r="14">
      <c r="A14" s="4" t="inlineStr">
        <is>
          <t>Options price, outstanding, end of period</t>
        </is>
      </c>
      <c r="B14" s="11" t="n">
        <v>23.47</v>
      </c>
    </row>
    <row r="15">
      <c r="A15" s="4" t="inlineStr">
        <is>
          <t>Options price, exercisable</t>
        </is>
      </c>
      <c r="B15" s="8" t="n">
        <v>22.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Restricted Stock Units Activity (Detail) - Restricted stock units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beginning of period | shares</t>
        </is>
      </c>
      <c r="B4" s="5" t="n">
        <v>511</v>
      </c>
    </row>
    <row r="5">
      <c r="A5" s="4" t="inlineStr">
        <is>
          <t>Awarded | shares</t>
        </is>
      </c>
      <c r="B5" s="5" t="n">
        <v>288</v>
      </c>
    </row>
    <row r="6">
      <c r="A6" s="4" t="inlineStr">
        <is>
          <t>Vested | shares</t>
        </is>
      </c>
      <c r="B6" s="5" t="n">
        <v>-151</v>
      </c>
    </row>
    <row r="7">
      <c r="A7" s="4" t="inlineStr">
        <is>
          <t>Forfeited | shares</t>
        </is>
      </c>
      <c r="B7" s="5" t="n">
        <v>-102</v>
      </c>
    </row>
    <row r="8">
      <c r="A8" s="4" t="inlineStr">
        <is>
          <t>Outstanding, end of period | shares</t>
        </is>
      </c>
      <c r="B8" s="5" t="n">
        <v>546</v>
      </c>
    </row>
    <row r="9">
      <c r="A9" s="4" t="inlineStr">
        <is>
          <t>Outstanding, beginning of period | $ / shares</t>
        </is>
      </c>
      <c r="B9" s="8" t="n">
        <v>25.62</v>
      </c>
    </row>
    <row r="10">
      <c r="A10" s="4" t="inlineStr">
        <is>
          <t>Awarded | $ / shares</t>
        </is>
      </c>
      <c r="B10" s="11" t="n">
        <v>24.13</v>
      </c>
    </row>
    <row r="11">
      <c r="A11" s="4" t="inlineStr">
        <is>
          <t>Vested | $ / shares</t>
        </is>
      </c>
      <c r="B11" s="11" t="n">
        <v>25.47</v>
      </c>
    </row>
    <row r="12">
      <c r="A12" s="4" t="inlineStr">
        <is>
          <t>Forfeited | $ / shares</t>
        </is>
      </c>
      <c r="B12" s="11" t="n">
        <v>28.35</v>
      </c>
    </row>
    <row r="13">
      <c r="A13" s="4" t="inlineStr">
        <is>
          <t>Outstanding, end of period | $ / shares</t>
        </is>
      </c>
      <c r="B13" s="8" t="n">
        <v>24.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Performance Stock Unit Activity (Detail) - Performance Shares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beginning of period | shares</t>
        </is>
      </c>
      <c r="B4" s="5" t="n">
        <v>89</v>
      </c>
    </row>
    <row r="5">
      <c r="A5" s="4" t="inlineStr">
        <is>
          <t>Awarded | shares</t>
        </is>
      </c>
      <c r="B5" s="5" t="n">
        <v>103</v>
      </c>
    </row>
    <row r="6">
      <c r="A6" s="4" t="inlineStr">
        <is>
          <t>Forfeited | shares</t>
        </is>
      </c>
      <c r="B6" s="5" t="n">
        <v>-15</v>
      </c>
    </row>
    <row r="7">
      <c r="A7" s="4" t="inlineStr">
        <is>
          <t>Outstanding, end of period | shares</t>
        </is>
      </c>
      <c r="B7" s="5" t="n">
        <v>177</v>
      </c>
    </row>
    <row r="8">
      <c r="A8" s="4" t="inlineStr">
        <is>
          <t>Outstanding, beginning of period | $ / shares</t>
        </is>
      </c>
      <c r="B8" s="8" t="n">
        <v>14.22</v>
      </c>
    </row>
    <row r="9">
      <c r="A9" s="4" t="inlineStr">
        <is>
          <t>Awarded | $ / shares</t>
        </is>
      </c>
      <c r="B9" s="11" t="n">
        <v>17.28</v>
      </c>
    </row>
    <row r="10">
      <c r="A10" s="4" t="inlineStr">
        <is>
          <t>Forfeited | $ / shares</t>
        </is>
      </c>
      <c r="B10" s="11" t="n">
        <v>17.28</v>
      </c>
    </row>
    <row r="11">
      <c r="A11" s="4" t="inlineStr">
        <is>
          <t>Outstanding, end of period | $ / shares</t>
        </is>
      </c>
      <c r="B11" s="8" t="n">
        <v>15.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 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3632</v>
      </c>
      <c r="C4" s="6" t="n">
        <v>5497</v>
      </c>
      <c r="D4" s="6" t="n">
        <v>7988</v>
      </c>
      <c r="E4" s="6" t="n">
        <v>9366</v>
      </c>
    </row>
    <row r="5">
      <c r="A5" s="4" t="inlineStr">
        <is>
          <t>Cost of Sales [Member]</t>
        </is>
      </c>
    </row>
    <row r="6">
      <c r="A6" s="3" t="inlineStr">
        <is>
          <t>Share-based Compensation Arrangement by Share-based Payment Award [Line Items]</t>
        </is>
      </c>
    </row>
    <row r="7">
      <c r="A7" s="4" t="inlineStr">
        <is>
          <t>Stock-based compensation expense</t>
        </is>
      </c>
      <c r="B7" s="5" t="n">
        <v>334</v>
      </c>
      <c r="C7" s="5" t="n">
        <v>246</v>
      </c>
      <c r="D7" s="5" t="n">
        <v>775</v>
      </c>
      <c r="E7" s="5" t="n">
        <v>482</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5" t="n">
        <v>2862</v>
      </c>
      <c r="C10" s="5" t="n">
        <v>4440</v>
      </c>
      <c r="D10" s="5" t="n">
        <v>6414</v>
      </c>
      <c r="E10" s="5" t="n">
        <v>7414</v>
      </c>
    </row>
    <row r="11">
      <c r="A11" s="4" t="inlineStr">
        <is>
          <t>Research and Development [Member]</t>
        </is>
      </c>
    </row>
    <row r="12">
      <c r="A12" s="3" t="inlineStr">
        <is>
          <t>Share-based Compensation Arrangement by Share-based Payment Award [Line Items]</t>
        </is>
      </c>
    </row>
    <row r="13">
      <c r="A13" s="4" t="inlineStr">
        <is>
          <t>Stock-based compensation expense</t>
        </is>
      </c>
      <c r="B13" s="6" t="n">
        <v>436</v>
      </c>
      <c r="C13" s="6" t="n">
        <v>811</v>
      </c>
      <c r="D13" s="6" t="n">
        <v>799</v>
      </c>
      <c r="E13" s="6" t="n">
        <v>14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Outstanding Excluded from the Computations of Diluted Weighted Average Shares Outstanding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10587</v>
      </c>
      <c r="C4" s="5" t="n">
        <v>4723</v>
      </c>
      <c r="D4" s="5" t="n">
        <v>10587</v>
      </c>
      <c r="E4" s="5" t="n">
        <v>4723</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3056</v>
      </c>
      <c r="C7" s="5" t="n">
        <v>4112</v>
      </c>
      <c r="D7" s="5" t="n">
        <v>3056</v>
      </c>
      <c r="E7" s="5" t="n">
        <v>4112</v>
      </c>
    </row>
    <row r="8">
      <c r="A8" s="4" t="inlineStr">
        <is>
          <t>Market Based Performace 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427</v>
      </c>
      <c r="D10" s="5" t="n">
        <v>427</v>
      </c>
    </row>
    <row r="11">
      <c r="A11" s="4" t="inlineStr">
        <is>
          <t>Restricted Stock Units (RSUs) [Member]</t>
        </is>
      </c>
    </row>
    <row r="12">
      <c r="A12" s="3" t="inlineStr">
        <is>
          <t>Antidilutive Securities Excluded from Computation of Earnings Per Share [Line Items]</t>
        </is>
      </c>
    </row>
    <row r="13">
      <c r="A13" s="4" t="inlineStr">
        <is>
          <t>Antidilutive Securities Excluded from Computation of Earnings Per Share, Amount</t>
        </is>
      </c>
      <c r="B13" s="5" t="n">
        <v>546</v>
      </c>
      <c r="C13" s="5" t="n">
        <v>536</v>
      </c>
      <c r="D13" s="5" t="n">
        <v>546</v>
      </c>
      <c r="E13" s="5" t="n">
        <v>536</v>
      </c>
    </row>
    <row r="14">
      <c r="A14" s="4" t="inlineStr">
        <is>
          <t>Market Based Performace Stock Units [Member]</t>
        </is>
      </c>
    </row>
    <row r="15">
      <c r="A15" s="3" t="inlineStr">
        <is>
          <t>Antidilutive Securities Excluded from Computation of Earnings Per Share [Line Items]</t>
        </is>
      </c>
    </row>
    <row r="16">
      <c r="A16" s="4" t="inlineStr">
        <is>
          <t>Antidilutive Securities Excluded from Computation of Earnings Per Share, Amount</t>
        </is>
      </c>
      <c r="B16" s="5" t="n">
        <v>177</v>
      </c>
      <c r="D16" s="5" t="n">
        <v>177</v>
      </c>
    </row>
    <row r="17">
      <c r="A17" s="4" t="inlineStr">
        <is>
          <t>Employee stock purchase plan shares [Member]</t>
        </is>
      </c>
    </row>
    <row r="18">
      <c r="A18" s="3" t="inlineStr">
        <is>
          <t>Antidilutive Securities Excluded from Computation of Earnings Per Share [Line Items]</t>
        </is>
      </c>
    </row>
    <row r="19">
      <c r="A19" s="4" t="inlineStr">
        <is>
          <t>Antidilutive Securities Excluded from Computation of Earnings Per Share, Amount</t>
        </is>
      </c>
      <c r="B19" s="5" t="n">
        <v>72</v>
      </c>
      <c r="C19" s="5" t="n">
        <v>75</v>
      </c>
      <c r="D19" s="5" t="n">
        <v>72</v>
      </c>
      <c r="E19" s="5" t="n">
        <v>75</v>
      </c>
    </row>
    <row r="20">
      <c r="A20" s="4" t="inlineStr">
        <is>
          <t>Convertible Debt Securities [Member]</t>
        </is>
      </c>
    </row>
    <row r="21">
      <c r="A21" s="3" t="inlineStr">
        <is>
          <t>Antidilutive Securities Excluded from Computation of Earnings Per Share [Line Items]</t>
        </is>
      </c>
    </row>
    <row r="22">
      <c r="A22" s="4" t="inlineStr">
        <is>
          <t>Antidilutive Securities Excluded from Computation of Earnings Per Share, Amount</t>
        </is>
      </c>
      <c r="B22" s="5" t="n">
        <v>6309</v>
      </c>
      <c r="D22" s="5" t="n">
        <v>63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Convertible Notes- Additional Information (Detail) - USD ($) $ / shares in Units, $ in Thousands</t>
        </is>
      </c>
      <c r="B1" s="2" t="inlineStr">
        <is>
          <t>May 11, 2020</t>
        </is>
      </c>
      <c r="C1" s="2" t="inlineStr">
        <is>
          <t>Jun. 30, 2020</t>
        </is>
      </c>
      <c r="D1" s="2" t="inlineStr">
        <is>
          <t>May 11, 2023</t>
        </is>
      </c>
      <c r="E1" s="2" t="inlineStr">
        <is>
          <t>May 11, 2022</t>
        </is>
      </c>
    </row>
    <row r="2">
      <c r="A2" s="4" t="inlineStr">
        <is>
          <t>Proceeds from Issuance of Private Placement</t>
        </is>
      </c>
      <c r="B2" s="6" t="n">
        <v>62000</v>
      </c>
    </row>
    <row r="3">
      <c r="A3" s="4" t="inlineStr">
        <is>
          <t>Debt Instrument, Convertible, Conversion Price</t>
        </is>
      </c>
      <c r="B3" s="8" t="n">
        <v>15.54</v>
      </c>
    </row>
    <row r="4">
      <c r="A4" s="4" t="inlineStr">
        <is>
          <t>Percentage of shares held after conversion of convertible notes</t>
        </is>
      </c>
      <c r="B4" s="4" t="inlineStr">
        <is>
          <t>4.985%</t>
        </is>
      </c>
    </row>
    <row r="5">
      <c r="A5" s="4" t="inlineStr">
        <is>
          <t>Debt issuance costs, net</t>
        </is>
      </c>
      <c r="B5" s="6" t="n">
        <v>3000</v>
      </c>
    </row>
    <row r="6">
      <c r="A6" s="4" t="inlineStr">
        <is>
          <t>Stock conversion rate</t>
        </is>
      </c>
      <c r="B6" s="12" t="n">
        <v>64.3501</v>
      </c>
    </row>
    <row r="7">
      <c r="A7" s="4" t="inlineStr">
        <is>
          <t>Debt instrument, unamortized discount</t>
        </is>
      </c>
      <c r="B7" s="6" t="n">
        <v>1800</v>
      </c>
    </row>
    <row r="8">
      <c r="A8" s="4" t="inlineStr">
        <is>
          <t>Debt instrument, interest rate, effective percentage</t>
        </is>
      </c>
      <c r="C8" s="4" t="inlineStr">
        <is>
          <t>5.80%</t>
        </is>
      </c>
    </row>
    <row r="9">
      <c r="A9" s="4" t="inlineStr">
        <is>
          <t>Amortization of the convertible debt discount and issuance costs</t>
        </is>
      </c>
      <c r="C9" s="6" t="n">
        <v>117</v>
      </c>
    </row>
    <row r="10">
      <c r="A10" s="4" t="inlineStr">
        <is>
          <t>Accured interest</t>
        </is>
      </c>
      <c r="C10" s="5" t="n">
        <v>400</v>
      </c>
    </row>
    <row r="11">
      <c r="A11" s="4" t="inlineStr">
        <is>
          <t>Embedded Derivative Financial Instruments [Member]</t>
        </is>
      </c>
    </row>
    <row r="12">
      <c r="A12" s="4" t="inlineStr">
        <is>
          <t>Embedded derivative liability</t>
        </is>
      </c>
      <c r="C12" s="6" t="n">
        <v>1800</v>
      </c>
    </row>
    <row r="13">
      <c r="A13" s="4" t="inlineStr">
        <is>
          <t>Debt Instrument, Redemption, Period One [Member] | Minimum [Member]</t>
        </is>
      </c>
    </row>
    <row r="14">
      <c r="A14" s="4" t="inlineStr">
        <is>
          <t>Redemption of Convertible Notes</t>
        </is>
      </c>
      <c r="E14" s="6" t="n">
        <v>32500</v>
      </c>
    </row>
    <row r="15">
      <c r="A15" s="4" t="inlineStr">
        <is>
          <t>Debt Instrument, Redemption, Period One [Member] | Maximum [Member]</t>
        </is>
      </c>
    </row>
    <row r="16">
      <c r="A16" s="4" t="inlineStr">
        <is>
          <t>Redemption of Convertible Notes</t>
        </is>
      </c>
      <c r="D16" s="6" t="n">
        <v>65000</v>
      </c>
    </row>
    <row r="17">
      <c r="A17" s="4" t="inlineStr">
        <is>
          <t>Unsecured Senior Convertible Notes [Member]</t>
        </is>
      </c>
    </row>
    <row r="18">
      <c r="A18" s="4" t="inlineStr">
        <is>
          <t>Debt instrument interest rate</t>
        </is>
      </c>
      <c r="B18" s="4" t="inlineStr">
        <is>
          <t>4.00%</t>
        </is>
      </c>
    </row>
    <row r="19">
      <c r="A19" s="4" t="inlineStr">
        <is>
          <t>Issuance Of Private Placement</t>
        </is>
      </c>
      <c r="B19" s="6" t="n">
        <v>6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 Summary of net carrying amount of the convertible notes (Detail) $ in Thousands</t>
        </is>
      </c>
      <c r="B1" s="2" t="inlineStr">
        <is>
          <t>Jun. 30, 2020USD ($)</t>
        </is>
      </c>
    </row>
    <row r="2">
      <c r="A2" s="3" t="inlineStr">
        <is>
          <t>Debt Disclosure [Abstract]</t>
        </is>
      </c>
    </row>
    <row r="3">
      <c r="A3" s="4" t="inlineStr">
        <is>
          <t>Outstanding principal amount of convertible notes</t>
        </is>
      </c>
      <c r="B3" s="6" t="n">
        <v>65000</v>
      </c>
    </row>
    <row r="4">
      <c r="A4" s="4" t="inlineStr">
        <is>
          <t>Unamortized debt discount and transaction costs</t>
        </is>
      </c>
      <c r="B4" s="5" t="n">
        <v>-4722</v>
      </c>
    </row>
    <row r="5">
      <c r="A5" s="4" t="inlineStr">
        <is>
          <t>Fair value of embedded derivatives</t>
        </is>
      </c>
      <c r="B5" s="5" t="n">
        <v>3596</v>
      </c>
    </row>
    <row r="6">
      <c r="A6" s="4" t="inlineStr">
        <is>
          <t>Convertible notes, net</t>
        </is>
      </c>
      <c r="B6" s="6" t="n">
        <v>63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9780</v>
      </c>
      <c r="C4" s="6" t="n">
        <v>26659</v>
      </c>
      <c r="D4" s="6" t="n">
        <v>29606</v>
      </c>
      <c r="E4" s="6" t="n">
        <v>53332</v>
      </c>
    </row>
    <row r="5">
      <c r="A5" s="4" t="inlineStr">
        <is>
          <t>Cost of sales</t>
        </is>
      </c>
      <c r="B5" s="5" t="n">
        <v>7357</v>
      </c>
      <c r="C5" s="5" t="n">
        <v>5046</v>
      </c>
      <c r="D5" s="5" t="n">
        <v>13767</v>
      </c>
      <c r="E5" s="5" t="n">
        <v>9691</v>
      </c>
    </row>
    <row r="6">
      <c r="A6" s="4" t="inlineStr">
        <is>
          <t>Gross profit</t>
        </is>
      </c>
      <c r="B6" s="5" t="n">
        <v>2423</v>
      </c>
      <c r="C6" s="5" t="n">
        <v>21613</v>
      </c>
      <c r="D6" s="5" t="n">
        <v>15839</v>
      </c>
      <c r="E6" s="5" t="n">
        <v>43641</v>
      </c>
    </row>
    <row r="7">
      <c r="A7" s="3" t="inlineStr">
        <is>
          <t>Operating expenses:</t>
        </is>
      </c>
    </row>
    <row r="8">
      <c r="A8" s="4" t="inlineStr">
        <is>
          <t>Selling, general and administrative</t>
        </is>
      </c>
      <c r="B8" s="5" t="n">
        <v>19497</v>
      </c>
      <c r="C8" s="5" t="n">
        <v>27611</v>
      </c>
      <c r="D8" s="5" t="n">
        <v>45697</v>
      </c>
      <c r="E8" s="5" t="n">
        <v>54818</v>
      </c>
    </row>
    <row r="9">
      <c r="A9" s="4" t="inlineStr">
        <is>
          <t>Research and development</t>
        </is>
      </c>
      <c r="B9" s="5" t="n">
        <v>4018</v>
      </c>
      <c r="C9" s="5" t="n">
        <v>6041</v>
      </c>
      <c r="D9" s="5" t="n">
        <v>9164</v>
      </c>
      <c r="E9" s="5" t="n">
        <v>12307</v>
      </c>
    </row>
    <row r="10">
      <c r="A10" s="4" t="inlineStr">
        <is>
          <t>Total operating expenses</t>
        </is>
      </c>
      <c r="B10" s="5" t="n">
        <v>23515</v>
      </c>
      <c r="C10" s="5" t="n">
        <v>33652</v>
      </c>
      <c r="D10" s="5" t="n">
        <v>54861</v>
      </c>
      <c r="E10" s="5" t="n">
        <v>67125</v>
      </c>
    </row>
    <row r="11">
      <c r="A11" s="4" t="inlineStr">
        <is>
          <t>Loss from operations</t>
        </is>
      </c>
      <c r="B11" s="5" t="n">
        <v>-21092</v>
      </c>
      <c r="C11" s="5" t="n">
        <v>-12039</v>
      </c>
      <c r="D11" s="5" t="n">
        <v>-39022</v>
      </c>
      <c r="E11" s="5" t="n">
        <v>-23484</v>
      </c>
    </row>
    <row r="12">
      <c r="A12" s="4" t="inlineStr">
        <is>
          <t>Interest expense</t>
        </is>
      </c>
      <c r="B12" s="5" t="n">
        <v>-486</v>
      </c>
      <c r="D12" s="5" t="n">
        <v>-486</v>
      </c>
    </row>
    <row r="13">
      <c r="A13" s="4" t="inlineStr">
        <is>
          <t>Other income (expense), net</t>
        </is>
      </c>
      <c r="B13" s="5" t="n">
        <v>-1546</v>
      </c>
      <c r="C13" s="5" t="n">
        <v>655</v>
      </c>
      <c r="D13" s="5" t="n">
        <v>-1149</v>
      </c>
      <c r="E13" s="5" t="n">
        <v>1295</v>
      </c>
    </row>
    <row r="14">
      <c r="A14" s="4" t="inlineStr">
        <is>
          <t>Net loss</t>
        </is>
      </c>
      <c r="B14" s="5" t="n">
        <v>-23124</v>
      </c>
      <c r="C14" s="5" t="n">
        <v>-11384</v>
      </c>
      <c r="D14" s="5" t="n">
        <v>-40657</v>
      </c>
      <c r="E14" s="5" t="n">
        <v>-22189</v>
      </c>
    </row>
    <row r="15">
      <c r="A15" s="3" t="inlineStr">
        <is>
          <t>Other comprehensive income:</t>
        </is>
      </c>
    </row>
    <row r="16">
      <c r="A16" s="4" t="inlineStr">
        <is>
          <t>Unrealized gain on short-term investments, net</t>
        </is>
      </c>
      <c r="B16" s="5" t="n">
        <v>61</v>
      </c>
      <c r="C16" s="5" t="n">
        <v>61</v>
      </c>
      <c r="D16" s="5" t="n">
        <v>42</v>
      </c>
      <c r="E16" s="5" t="n">
        <v>138</v>
      </c>
    </row>
    <row r="17">
      <c r="A17" s="4" t="inlineStr">
        <is>
          <t>Comprehensive loss</t>
        </is>
      </c>
      <c r="B17" s="6" t="n">
        <v>-23063</v>
      </c>
      <c r="C17" s="6" t="n">
        <v>-11323</v>
      </c>
      <c r="D17" s="6" t="n">
        <v>-40615</v>
      </c>
      <c r="E17" s="6" t="n">
        <v>-22051</v>
      </c>
    </row>
    <row r="18">
      <c r="A18" s="4" t="inlineStr">
        <is>
          <t>Net loss per share, basic and diluted</t>
        </is>
      </c>
      <c r="B18" s="8" t="n">
        <v>-0.71</v>
      </c>
      <c r="C18" s="8" t="n">
        <v>-0.36</v>
      </c>
      <c r="D18" s="8" t="n">
        <v>-1.25</v>
      </c>
      <c r="E18" s="8" t="n">
        <v>-0.71</v>
      </c>
    </row>
    <row r="19">
      <c r="A19" s="4" t="inlineStr">
        <is>
          <t>Weighted average common shares used to compute net loss per share, basic and diluted</t>
        </is>
      </c>
      <c r="B19" s="5" t="n">
        <v>32595</v>
      </c>
      <c r="C19" s="5" t="n">
        <v>31362</v>
      </c>
      <c r="D19" s="5" t="n">
        <v>32480</v>
      </c>
      <c r="E19" s="5" t="n">
        <v>31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5" customWidth="1" min="6" max="6"/>
    <col width="29" customWidth="1" min="7" max="7"/>
  </cols>
  <sheetData>
    <row r="1">
      <c r="A1" s="1" t="inlineStr">
        <is>
          <t>Condensed Consolidated Statements of Stockholder's Equity - USD ($) $ in Thousands</t>
        </is>
      </c>
      <c r="B1" s="2" t="inlineStr">
        <is>
          <t>Total</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Value at Dec. 31, 2018</t>
        </is>
      </c>
      <c r="B2" s="6" t="n">
        <v>120994</v>
      </c>
      <c r="D2" s="6" t="n">
        <v>31</v>
      </c>
      <c r="E2" s="6" t="n">
        <v>308766</v>
      </c>
      <c r="F2" s="6" t="n">
        <v>-41</v>
      </c>
      <c r="G2" s="6" t="n">
        <v>-187762</v>
      </c>
    </row>
    <row r="3">
      <c r="A3" s="4" t="inlineStr">
        <is>
          <t>Beginning balance, Shares at Dec. 31, 2018</t>
        </is>
      </c>
      <c r="D3" s="5" t="n">
        <v>30745</v>
      </c>
    </row>
    <row r="4">
      <c r="A4" s="4" t="inlineStr">
        <is>
          <t>Issuance of common stock and exercise of stock options, Value</t>
        </is>
      </c>
      <c r="B4" s="5" t="n">
        <v>4467</v>
      </c>
      <c r="E4" s="5" t="n">
        <v>4467</v>
      </c>
    </row>
    <row r="5">
      <c r="A5" s="4" t="inlineStr">
        <is>
          <t>Issuance of common stock and exercise of stock options, Shares</t>
        </is>
      </c>
      <c r="D5" s="5" t="n">
        <v>417</v>
      </c>
    </row>
    <row r="6">
      <c r="A6" s="4" t="inlineStr">
        <is>
          <t>Stock-based compensation expense</t>
        </is>
      </c>
      <c r="B6" s="5" t="n">
        <v>4014</v>
      </c>
      <c r="E6" s="5" t="n">
        <v>4014</v>
      </c>
    </row>
    <row r="7">
      <c r="A7" s="4" t="inlineStr">
        <is>
          <t>Unrealized gain (loss) on short-term investments</t>
        </is>
      </c>
      <c r="B7" s="5" t="n">
        <v>77</v>
      </c>
      <c r="F7" s="5" t="n">
        <v>77</v>
      </c>
    </row>
    <row r="8">
      <c r="A8" s="4" t="inlineStr">
        <is>
          <t>Net loss</t>
        </is>
      </c>
      <c r="B8" s="5" t="n">
        <v>-10805</v>
      </c>
      <c r="G8" s="5" t="n">
        <v>-10805</v>
      </c>
    </row>
    <row r="9">
      <c r="A9" s="4" t="inlineStr">
        <is>
          <t>Ending balance, Value at Mar. 31, 2019</t>
        </is>
      </c>
      <c r="B9" s="5" t="n">
        <v>118747</v>
      </c>
      <c r="D9" s="6" t="n">
        <v>31</v>
      </c>
      <c r="E9" s="5" t="n">
        <v>317247</v>
      </c>
      <c r="F9" s="5" t="n">
        <v>36</v>
      </c>
      <c r="G9" s="5" t="n">
        <v>-198567</v>
      </c>
    </row>
    <row r="10">
      <c r="A10" s="4" t="inlineStr">
        <is>
          <t>Ending balance, Shares at Mar. 31, 2019</t>
        </is>
      </c>
      <c r="D10" s="5" t="n">
        <v>31162</v>
      </c>
    </row>
    <row r="11">
      <c r="A11" s="4" t="inlineStr">
        <is>
          <t>Beginning balance, Value at Dec. 31, 2018</t>
        </is>
      </c>
      <c r="B11" s="5" t="n">
        <v>120994</v>
      </c>
      <c r="D11" s="6" t="n">
        <v>31</v>
      </c>
      <c r="E11" s="5" t="n">
        <v>308766</v>
      </c>
      <c r="F11" s="5" t="n">
        <v>-41</v>
      </c>
      <c r="G11" s="5" t="n">
        <v>-187762</v>
      </c>
    </row>
    <row r="12">
      <c r="A12" s="4" t="inlineStr">
        <is>
          <t>Beginning balance, Shares at Dec. 31, 2018</t>
        </is>
      </c>
      <c r="D12" s="5" t="n">
        <v>30745</v>
      </c>
    </row>
    <row r="13">
      <c r="A13" s="4" t="inlineStr">
        <is>
          <t>Unrealized gain (loss) on short-term investments</t>
        </is>
      </c>
      <c r="B13" s="5" t="n">
        <v>138</v>
      </c>
    </row>
    <row r="14">
      <c r="A14" s="4" t="inlineStr">
        <is>
          <t>Net loss</t>
        </is>
      </c>
      <c r="B14" s="5" t="n">
        <v>-22189</v>
      </c>
    </row>
    <row r="15">
      <c r="A15" s="4" t="inlineStr">
        <is>
          <t>Ending balance, Value at Jun. 30, 2019</t>
        </is>
      </c>
      <c r="B15" s="5" t="n">
        <v>118068</v>
      </c>
      <c r="D15" s="6" t="n">
        <v>31</v>
      </c>
      <c r="E15" s="5" t="n">
        <v>327891</v>
      </c>
      <c r="F15" s="5" t="n">
        <v>97</v>
      </c>
      <c r="G15" s="5" t="n">
        <v>-209951</v>
      </c>
    </row>
    <row r="16">
      <c r="A16" s="4" t="inlineStr">
        <is>
          <t>Ending balance, Shares at Jun. 30, 2019</t>
        </is>
      </c>
      <c r="D16" s="5" t="n">
        <v>31469</v>
      </c>
    </row>
    <row r="17">
      <c r="A17" s="4" t="inlineStr">
        <is>
          <t>Beginning balance, Value at Mar. 31, 2019</t>
        </is>
      </c>
      <c r="B17" s="5" t="n">
        <v>118747</v>
      </c>
      <c r="D17" s="6" t="n">
        <v>31</v>
      </c>
      <c r="E17" s="5" t="n">
        <v>317247</v>
      </c>
      <c r="F17" s="5" t="n">
        <v>36</v>
      </c>
      <c r="G17" s="5" t="n">
        <v>-198567</v>
      </c>
    </row>
    <row r="18">
      <c r="A18" s="4" t="inlineStr">
        <is>
          <t>Beginning balance, Shares at Mar. 31, 2019</t>
        </is>
      </c>
      <c r="D18" s="5" t="n">
        <v>31162</v>
      </c>
    </row>
    <row r="19">
      <c r="A19" s="4" t="inlineStr">
        <is>
          <t>Issuance of common stock and exercise of stock options, Value</t>
        </is>
      </c>
      <c r="B19" s="5" t="n">
        <v>4964</v>
      </c>
      <c r="E19" s="5" t="n">
        <v>4964</v>
      </c>
    </row>
    <row r="20">
      <c r="A20" s="4" t="inlineStr">
        <is>
          <t>Issuance of common stock and exercise of stock options, Shares</t>
        </is>
      </c>
      <c r="D20" s="5" t="n">
        <v>307</v>
      </c>
    </row>
    <row r="21">
      <c r="A21" s="4" t="inlineStr">
        <is>
          <t>Stock-based compensation expense</t>
        </is>
      </c>
      <c r="B21" s="5" t="n">
        <v>5680</v>
      </c>
      <c r="E21" s="5" t="n">
        <v>5680</v>
      </c>
    </row>
    <row r="22">
      <c r="A22" s="4" t="inlineStr">
        <is>
          <t>Unrealized gain (loss) on short-term investments</t>
        </is>
      </c>
      <c r="B22" s="5" t="n">
        <v>61</v>
      </c>
      <c r="F22" s="5" t="n">
        <v>61</v>
      </c>
    </row>
    <row r="23">
      <c r="A23" s="4" t="inlineStr">
        <is>
          <t>Net loss</t>
        </is>
      </c>
      <c r="B23" s="5" t="n">
        <v>-11384</v>
      </c>
      <c r="G23" s="5" t="n">
        <v>-11384</v>
      </c>
    </row>
    <row r="24">
      <c r="A24" s="4" t="inlineStr">
        <is>
          <t>Ending balance, Value at Jun. 30, 2019</t>
        </is>
      </c>
      <c r="B24" s="5" t="n">
        <v>118068</v>
      </c>
      <c r="D24" s="6" t="n">
        <v>31</v>
      </c>
      <c r="E24" s="5" t="n">
        <v>327891</v>
      </c>
      <c r="F24" s="5" t="n">
        <v>97</v>
      </c>
      <c r="G24" s="5" t="n">
        <v>-209951</v>
      </c>
    </row>
    <row r="25">
      <c r="A25" s="4" t="inlineStr">
        <is>
          <t>Ending balance, Shares at Jun. 30, 2019</t>
        </is>
      </c>
      <c r="D25" s="5" t="n">
        <v>31469</v>
      </c>
    </row>
    <row r="26">
      <c r="A26" s="4" t="inlineStr">
        <is>
          <t>Beginning balance, Value at Dec. 31, 2019</t>
        </is>
      </c>
      <c r="B26" s="5" t="n">
        <v>118058</v>
      </c>
      <c r="C26" s="4" t="inlineStr">
        <is>
          <t>[1]</t>
        </is>
      </c>
      <c r="D26" s="6" t="n">
        <v>32</v>
      </c>
      <c r="E26" s="5" t="n">
        <v>348729</v>
      </c>
      <c r="F26" s="5" t="n">
        <v>53</v>
      </c>
      <c r="G26" s="5" t="n">
        <v>-230756</v>
      </c>
    </row>
    <row r="27">
      <c r="A27" s="4" t="inlineStr">
        <is>
          <t>Beginning balance, Shares at Dec. 31, 2019</t>
        </is>
      </c>
      <c r="D27" s="5" t="n">
        <v>32235</v>
      </c>
    </row>
    <row r="28">
      <c r="A28" s="4" t="inlineStr">
        <is>
          <t>Issuance of common stock and exercise of stock options, Value</t>
        </is>
      </c>
      <c r="B28" s="5" t="n">
        <v>3101</v>
      </c>
      <c r="D28" s="6" t="n">
        <v>1</v>
      </c>
      <c r="E28" s="5" t="n">
        <v>3100</v>
      </c>
    </row>
    <row r="29">
      <c r="A29" s="4" t="inlineStr">
        <is>
          <t>Issuance of common stock and exercise of stock options, Shares</t>
        </is>
      </c>
      <c r="D29" s="5" t="n">
        <v>302</v>
      </c>
    </row>
    <row r="30">
      <c r="A30" s="4" t="inlineStr">
        <is>
          <t>Stock-based compensation expense</t>
        </is>
      </c>
      <c r="B30" s="5" t="n">
        <v>4253</v>
      </c>
      <c r="E30" s="5" t="n">
        <v>4253</v>
      </c>
    </row>
    <row r="31">
      <c r="A31" s="4" t="inlineStr">
        <is>
          <t>Unrealized gain (loss) on short-term investments</t>
        </is>
      </c>
      <c r="B31" s="5" t="n">
        <v>-19</v>
      </c>
      <c r="F31" s="5" t="n">
        <v>-19</v>
      </c>
    </row>
    <row r="32">
      <c r="A32" s="4" t="inlineStr">
        <is>
          <t>Net loss</t>
        </is>
      </c>
      <c r="B32" s="5" t="n">
        <v>-17533</v>
      </c>
      <c r="G32" s="5" t="n">
        <v>-17533</v>
      </c>
    </row>
    <row r="33">
      <c r="A33" s="4" t="inlineStr">
        <is>
          <t>Ending balance, Value at Mar. 31, 2020</t>
        </is>
      </c>
      <c r="B33" s="5" t="n">
        <v>107860</v>
      </c>
      <c r="D33" s="6" t="n">
        <v>33</v>
      </c>
      <c r="E33" s="5" t="n">
        <v>356082</v>
      </c>
      <c r="F33" s="5" t="n">
        <v>34</v>
      </c>
      <c r="G33" s="5" t="n">
        <v>-248289</v>
      </c>
    </row>
    <row r="34">
      <c r="A34" s="4" t="inlineStr">
        <is>
          <t>Ending balance, Shares at Mar. 31, 2020</t>
        </is>
      </c>
      <c r="D34" s="5" t="n">
        <v>32537</v>
      </c>
    </row>
    <row r="35">
      <c r="A35" s="4" t="inlineStr">
        <is>
          <t>Beginning balance, Value at Dec. 31, 2019</t>
        </is>
      </c>
      <c r="B35" s="5" t="n">
        <v>118058</v>
      </c>
      <c r="C35" s="4" t="inlineStr">
        <is>
          <t>[1]</t>
        </is>
      </c>
      <c r="D35" s="6" t="n">
        <v>32</v>
      </c>
      <c r="E35" s="5" t="n">
        <v>348729</v>
      </c>
      <c r="F35" s="5" t="n">
        <v>53</v>
      </c>
      <c r="G35" s="5" t="n">
        <v>-230756</v>
      </c>
    </row>
    <row r="36">
      <c r="A36" s="4" t="inlineStr">
        <is>
          <t>Beginning balance, Shares at Dec. 31, 2019</t>
        </is>
      </c>
      <c r="D36" s="5" t="n">
        <v>32235</v>
      </c>
    </row>
    <row r="37">
      <c r="A37" s="4" t="inlineStr">
        <is>
          <t>Unrealized gain (loss) on short-term investments</t>
        </is>
      </c>
      <c r="B37" s="5" t="n">
        <v>42</v>
      </c>
    </row>
    <row r="38">
      <c r="A38" s="4" t="inlineStr">
        <is>
          <t>Net loss</t>
        </is>
      </c>
      <c r="B38" s="5" t="n">
        <v>-40657</v>
      </c>
    </row>
    <row r="39">
      <c r="A39" s="4" t="inlineStr">
        <is>
          <t>Ending balance, Value at Jun. 30, 2020</t>
        </is>
      </c>
      <c r="B39" s="5" t="n">
        <v>89111</v>
      </c>
      <c r="D39" s="6" t="n">
        <v>33</v>
      </c>
      <c r="E39" s="5" t="n">
        <v>360396</v>
      </c>
      <c r="F39" s="5" t="n">
        <v>95</v>
      </c>
      <c r="G39" s="5" t="n">
        <v>-271413</v>
      </c>
    </row>
    <row r="40">
      <c r="A40" s="4" t="inlineStr">
        <is>
          <t>Ending balance, Shares at Jun. 30, 2020</t>
        </is>
      </c>
      <c r="D40" s="5" t="n">
        <v>32645</v>
      </c>
    </row>
    <row r="41">
      <c r="A41" s="4" t="inlineStr">
        <is>
          <t>Beginning balance, Value at Mar. 31, 2020</t>
        </is>
      </c>
      <c r="B41" s="5" t="n">
        <v>107860</v>
      </c>
      <c r="D41" s="6" t="n">
        <v>33</v>
      </c>
      <c r="E41" s="5" t="n">
        <v>356082</v>
      </c>
      <c r="F41" s="5" t="n">
        <v>34</v>
      </c>
      <c r="G41" s="5" t="n">
        <v>-248289</v>
      </c>
    </row>
    <row r="42">
      <c r="A42" s="4" t="inlineStr">
        <is>
          <t>Beginning balance, Shares at Mar. 31, 2020</t>
        </is>
      </c>
      <c r="D42" s="5" t="n">
        <v>32537</v>
      </c>
    </row>
    <row r="43">
      <c r="A43" s="4" t="inlineStr">
        <is>
          <t>Issuance of common stock and exercise of stock options, Value</t>
        </is>
      </c>
      <c r="B43" s="5" t="n">
        <v>728</v>
      </c>
      <c r="E43" s="5" t="n">
        <v>728</v>
      </c>
    </row>
    <row r="44">
      <c r="A44" s="4" t="inlineStr">
        <is>
          <t>Issuance of common stock and exercise of stock options, Shares</t>
        </is>
      </c>
      <c r="D44" s="5" t="n">
        <v>108</v>
      </c>
    </row>
    <row r="45">
      <c r="A45" s="4" t="inlineStr">
        <is>
          <t>Stock-based compensation expense</t>
        </is>
      </c>
      <c r="B45" s="5" t="n">
        <v>3586</v>
      </c>
      <c r="E45" s="5" t="n">
        <v>3586</v>
      </c>
    </row>
    <row r="46">
      <c r="A46" s="4" t="inlineStr">
        <is>
          <t>Unrealized gain (loss) on short-term investments</t>
        </is>
      </c>
      <c r="B46" s="5" t="n">
        <v>61</v>
      </c>
      <c r="F46" s="5" t="n">
        <v>61</v>
      </c>
    </row>
    <row r="47">
      <c r="A47" s="4" t="inlineStr">
        <is>
          <t>Net loss</t>
        </is>
      </c>
      <c r="B47" s="5" t="n">
        <v>-23124</v>
      </c>
      <c r="G47" s="5" t="n">
        <v>-23124</v>
      </c>
    </row>
    <row r="48">
      <c r="A48" s="4" t="inlineStr">
        <is>
          <t>Ending balance, Value at Jun. 30, 2020</t>
        </is>
      </c>
      <c r="B48" s="6" t="n">
        <v>89111</v>
      </c>
      <c r="D48" s="6" t="n">
        <v>33</v>
      </c>
      <c r="E48" s="6" t="n">
        <v>360396</v>
      </c>
      <c r="F48" s="6" t="n">
        <v>95</v>
      </c>
      <c r="G48" s="6" t="n">
        <v>-271413</v>
      </c>
    </row>
    <row r="49">
      <c r="A49" s="4" t="inlineStr">
        <is>
          <t>Ending balance, Shares at Jun. 30, 2020</t>
        </is>
      </c>
      <c r="D49" s="5" t="n">
        <v>32645</v>
      </c>
    </row>
    <row r="50"/>
    <row r="51">
      <c r="A51" s="4" t="inlineStr">
        <is>
          <t>[1]</t>
        </is>
      </c>
      <c r="B51" s="4" t="inlineStr">
        <is>
          <t>Amounts have been derived from the December 31, 2019 audited consolidated financial statements included in the Company’s Annual Report on Form 10-K filed with the Securities and Exchange Commission.</t>
        </is>
      </c>
    </row>
  </sheetData>
  <mergeCells count="3">
    <mergeCell ref="B1:C1"/>
    <mergeCell ref="A50:G50"/>
    <mergeCell ref="B51:G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Condensed Consolidated Statements of Cash Flows - USD ($) $ in Thousands</t>
        </is>
      </c>
      <c r="B1" s="2" t="inlineStr">
        <is>
          <t>6 Months Ended</t>
        </is>
      </c>
    </row>
    <row r="2">
      <c r="B2" s="2" t="inlineStr">
        <is>
          <t>Jun. 30, 2020</t>
        </is>
      </c>
      <c r="D2" s="2" t="inlineStr">
        <is>
          <t>Jun. 30, 2019</t>
        </is>
      </c>
    </row>
    <row r="3">
      <c r="A3" s="3" t="inlineStr">
        <is>
          <t>Operating activities:</t>
        </is>
      </c>
    </row>
    <row r="4">
      <c r="A4" s="4" t="inlineStr">
        <is>
          <t>Net loss</t>
        </is>
      </c>
      <c r="B4" s="6" t="n">
        <v>-40657</v>
      </c>
      <c r="D4" s="6" t="n">
        <v>-22189</v>
      </c>
    </row>
    <row r="5">
      <c r="A5" s="3" t="inlineStr">
        <is>
          <t>Adjustments to reconcile net loss to cash used in operating activities:</t>
        </is>
      </c>
    </row>
    <row r="6">
      <c r="A6" s="4" t="inlineStr">
        <is>
          <t>Depreciation and amortization</t>
        </is>
      </c>
      <c r="B6" s="5" t="n">
        <v>991</v>
      </c>
      <c r="D6" s="5" t="n">
        <v>1269</v>
      </c>
    </row>
    <row r="7">
      <c r="A7" s="4" t="inlineStr">
        <is>
          <t>Amortization of right-of-use assets</t>
        </is>
      </c>
      <c r="B7" s="5" t="n">
        <v>1078</v>
      </c>
      <c r="D7" s="5" t="n">
        <v>555</v>
      </c>
    </row>
    <row r="8">
      <c r="A8" s="4" t="inlineStr">
        <is>
          <t>Stock-based compensation expense</t>
        </is>
      </c>
      <c r="B8" s="5" t="n">
        <v>7988</v>
      </c>
      <c r="D8" s="5" t="n">
        <v>9366</v>
      </c>
    </row>
    <row r="9">
      <c r="A9" s="4" t="inlineStr">
        <is>
          <t>Amortization of net investment discount</t>
        </is>
      </c>
      <c r="B9" s="5" t="n">
        <v>-92</v>
      </c>
      <c r="D9" s="5" t="n">
        <v>-790</v>
      </c>
    </row>
    <row r="10">
      <c r="A10" s="4" t="inlineStr">
        <is>
          <t>Amortization of debt transaction costs and accretion of debt discount</t>
        </is>
      </c>
      <c r="B10" s="5" t="n">
        <v>117</v>
      </c>
    </row>
    <row r="11">
      <c r="A11" s="4" t="inlineStr">
        <is>
          <t>Change in fair value of embedded derivatives</t>
        </is>
      </c>
      <c r="B11" s="5" t="n">
        <v>1796</v>
      </c>
    </row>
    <row r="12">
      <c r="A12" s="3" t="inlineStr">
        <is>
          <t>Changes in operating assets and liabilities:</t>
        </is>
      </c>
    </row>
    <row r="13">
      <c r="A13" s="4" t="inlineStr">
        <is>
          <t>Accounts receivable, net</t>
        </is>
      </c>
      <c r="B13" s="5" t="n">
        <v>11460</v>
      </c>
      <c r="D13" s="5" t="n">
        <v>4087</v>
      </c>
    </row>
    <row r="14">
      <c r="A14" s="4" t="inlineStr">
        <is>
          <t>Inventories, net</t>
        </is>
      </c>
      <c r="B14" s="5" t="n">
        <v>2844</v>
      </c>
      <c r="D14" s="5" t="n">
        <v>-3774</v>
      </c>
    </row>
    <row r="15">
      <c r="A15" s="4" t="inlineStr">
        <is>
          <t>Prepaid expenses and other assets</t>
        </is>
      </c>
      <c r="B15" s="5" t="n">
        <v>350</v>
      </c>
      <c r="D15" s="5" t="n">
        <v>713</v>
      </c>
    </row>
    <row r="16">
      <c r="A16" s="4" t="inlineStr">
        <is>
          <t>Accounts payable</t>
        </is>
      </c>
      <c r="B16" s="5" t="n">
        <v>-1467</v>
      </c>
      <c r="D16" s="5" t="n">
        <v>-1842</v>
      </c>
    </row>
    <row r="17">
      <c r="A17" s="4" t="inlineStr">
        <is>
          <t>Accrued compensation</t>
        </is>
      </c>
      <c r="B17" s="5" t="n">
        <v>-4639</v>
      </c>
      <c r="D17" s="5" t="n">
        <v>-2556</v>
      </c>
    </row>
    <row r="18">
      <c r="A18" s="4" t="inlineStr">
        <is>
          <t>Other liabilities</t>
        </is>
      </c>
      <c r="B18" s="5" t="n">
        <v>33</v>
      </c>
      <c r="D18" s="5" t="n">
        <v>-707</v>
      </c>
    </row>
    <row r="19">
      <c r="A19" s="4" t="inlineStr">
        <is>
          <t>Net cash used in operating activities</t>
        </is>
      </c>
      <c r="B19" s="5" t="n">
        <v>-20198</v>
      </c>
      <c r="D19" s="5" t="n">
        <v>-15868</v>
      </c>
    </row>
    <row r="20">
      <c r="A20" s="3" t="inlineStr">
        <is>
          <t>Investing activities:</t>
        </is>
      </c>
    </row>
    <row r="21">
      <c r="A21" s="4" t="inlineStr">
        <is>
          <t>Purchases of short-term investments</t>
        </is>
      </c>
      <c r="B21" s="5" t="n">
        <v>-86109</v>
      </c>
      <c r="D21" s="5" t="n">
        <v>-69342</v>
      </c>
    </row>
    <row r="22">
      <c r="A22" s="4" t="inlineStr">
        <is>
          <t>Maturities of short-term investments</t>
        </is>
      </c>
      <c r="B22" s="5" t="n">
        <v>49856</v>
      </c>
      <c r="D22" s="5" t="n">
        <v>77465</v>
      </c>
    </row>
    <row r="23">
      <c r="A23" s="4" t="inlineStr">
        <is>
          <t>Purchases of property and equipment</t>
        </is>
      </c>
      <c r="B23" s="5" t="n">
        <v>-533</v>
      </c>
      <c r="D23" s="5" t="n">
        <v>-1792</v>
      </c>
    </row>
    <row r="24">
      <c r="A24" s="4" t="inlineStr">
        <is>
          <t>Net cash provided by (used in) investing activities</t>
        </is>
      </c>
      <c r="B24" s="5" t="n">
        <v>-36786</v>
      </c>
      <c r="D24" s="5" t="n">
        <v>6331</v>
      </c>
    </row>
    <row r="25">
      <c r="A25" s="3" t="inlineStr">
        <is>
          <t>Financing activities:</t>
        </is>
      </c>
    </row>
    <row r="26">
      <c r="A26" s="4" t="inlineStr">
        <is>
          <t>Proceeds from debt financing, net of issuance costs</t>
        </is>
      </c>
      <c r="B26" s="5" t="n">
        <v>61961</v>
      </c>
    </row>
    <row r="27">
      <c r="A27" s="4" t="inlineStr">
        <is>
          <t>Proceeds from issuance of common stock and exercise of stock options</t>
        </is>
      </c>
      <c r="B27" s="5" t="n">
        <v>3829</v>
      </c>
      <c r="D27" s="5" t="n">
        <v>9431</v>
      </c>
    </row>
    <row r="28">
      <c r="A28" s="4" t="inlineStr">
        <is>
          <t>Net cash provided by financing activities</t>
        </is>
      </c>
      <c r="B28" s="5" t="n">
        <v>65790</v>
      </c>
      <c r="D28" s="5" t="n">
        <v>9431</v>
      </c>
    </row>
    <row r="29">
      <c r="A29" s="4" t="inlineStr">
        <is>
          <t>Net increase (decrease) in cash and cash equivalents</t>
        </is>
      </c>
      <c r="B29" s="5" t="n">
        <v>8806</v>
      </c>
      <c r="D29" s="5" t="n">
        <v>-106</v>
      </c>
    </row>
    <row r="30">
      <c r="A30" s="3" t="inlineStr">
        <is>
          <t>Cash and cash equivalents:</t>
        </is>
      </c>
    </row>
    <row r="31">
      <c r="A31" s="4" t="inlineStr">
        <is>
          <t>Beginning of the period</t>
        </is>
      </c>
      <c r="B31" s="5" t="n">
        <v>20652</v>
      </c>
      <c r="C31" s="4" t="inlineStr">
        <is>
          <t>[1]</t>
        </is>
      </c>
      <c r="D31" s="5" t="n">
        <v>9464</v>
      </c>
    </row>
    <row r="32">
      <c r="A32" s="4" t="inlineStr">
        <is>
          <t>End of the period</t>
        </is>
      </c>
      <c r="B32" s="5" t="n">
        <v>29458</v>
      </c>
      <c r="D32" s="5" t="n">
        <v>9358</v>
      </c>
    </row>
    <row r="33">
      <c r="A33" s="3" t="inlineStr">
        <is>
          <t>Non-cash investing activities:</t>
        </is>
      </c>
    </row>
    <row r="34">
      <c r="A34" s="4" t="inlineStr">
        <is>
          <t>Right-of-use asset obtained in exchange for lease obligations</t>
        </is>
      </c>
      <c r="D34" s="5" t="n">
        <v>117</v>
      </c>
    </row>
    <row r="35">
      <c r="A35" s="4" t="inlineStr">
        <is>
          <t>Property and equipment included in accounts payable</t>
        </is>
      </c>
      <c r="B35" s="6" t="n">
        <v>131</v>
      </c>
      <c r="D35" s="5" t="n">
        <v>440</v>
      </c>
    </row>
    <row r="36">
      <c r="A36" s="4" t="inlineStr">
        <is>
          <t>Lessor funded building improvements</t>
        </is>
      </c>
      <c r="D36" s="6" t="n">
        <v>152</v>
      </c>
    </row>
    <row r="37"/>
    <row r="38">
      <c r="A38" s="4" t="inlineStr">
        <is>
          <t>[1]</t>
        </is>
      </c>
      <c r="B38" s="4" t="inlineStr">
        <is>
          <t>Amounts have been derived from the December 31, 2019 audited consolidated financial statements included in the Company’s Annual Report on Form 10-K filed with the Securities and Exchange Commission.</t>
        </is>
      </c>
    </row>
  </sheetData>
  <mergeCells count="5">
    <mergeCell ref="A1:A2"/>
    <mergeCell ref="B1:D1"/>
    <mergeCell ref="B2:C2"/>
    <mergeCell ref="A37:D37"/>
    <mergeCell ref="B38:D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Description of Business Intersect ENT, Inc. (the “Company”) is incorporated in the state of Delaware and its facilities are located in Menlo Park, California. The Company is a commercial drug delivery company transforming care for patients with ear, nose and throat (“ENT”) conditions. The Company’s U.S. Food and Drug Administration (“FDA”) approved products are steroid releasing implants designed to treat patients suffering from chronic sinusitis who are managed by ENT physicians. These products include the PROPEL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paration The condensed consolidated financial statements have been prepared in accordance with U.S. generally accepted accounting principles (“U.S. GAAP”) and pursuant to the rules and regulations of the United States Securities and Exchange Commission (“SEC”). These condensed consolidated financial statements include the accounts of the Company and its consolidated subsidiary. All intercompany balances and transactions have been eliminated in consolidation. The interim financial data as of June 30, 2020, is unaudited and is not necessarily indicative of the results for the full year. In the opinion of the Company’s management, the interim data includes only normal and recurring adjustments necessary for a fair presentation of the Company’s financial results for the three and six months ended June 30, 2020 and 2019. Certain information and footnote disclosures normally included in the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Reclassifications Certain prior year amounts associated with fin i have been reclassi f to w to conform to the current year presentation. These reclassifications had no impact on net earnings or financial position. 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The Company’s business has and will be impacted by its patients’ decisions to undergo sinus surgeries as ENT ASC and office procedure volumes recover and the Company resumes its manufacturing operations as a result of the ease of certain restrictions of the shelter-in-place orders issued by local and federal authorities . Furthermore, the COVID-19 pandemic has led to severe disruption and volatility in global capital markets and increased economic uncertainty and instability. The impact of this on the global economy has been and may continue to be severe. The magnitude of the impact of the COVID-19 re-occurrence shelter-in-place COVID-19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the allowance for doubtfu l associated with the C o as well as certain accrued liabilities. Management bases its estimates on historical experience and on various other assumptions that are believed to be reasonable under the circumstances, including the currently anticipated impact of the COVID-19 pandemic, the results of which form the basis for making judgments about the carrying values of assets and liabilities that are not readily apparent from other sources. Actual results could differ from those estimates. Recent Accounting Pronouncements Effective January 1, 2020, the Company adopted ASU No. 2016-13, Measurement of Credit Losses on Financial Instruments 2016-13”). 2016-13 available-for-sale 2016-13 Significant Accounting Policies There have been no significant changes to the accounting policies during the six months ended June 30, 2020, as compared to the significant accounting policies described in Note 2 of the “Notes to Consolidated Financial Statements” in the Company’s audited consolidated financial statements included in its Annual Report on Form 10-K Inventories Inventories are valued at the lower of cost, computed on a first-in, first-out COVID-19 Company recorded $ million and $ million, respectively, for idle facility expense due to its inability to use its manufacturing facility due to the shelter-in-place by $ million during the six months ended June 30, 2020. There was no reserve for excess and obsolete inventory recorded in the three months ended June 30, 2020 . COVID-19 Credit Losses The Company is exposed to credit losses primarily through receivables from customers and collaborators and through its available-for-sale COVID-19 . Restructuring Activities During the three months ended June 30, 2020, as a response to the COVID-19 pre-emptive Embedded Derivatives Related to Convertible Debt Instruments Embedded derivatives that are required to be bifurcated from 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Jun. 30, 2020</t>
        </is>
      </c>
    </row>
    <row r="3">
      <c r="A3" s="3" t="inlineStr">
        <is>
          <t>Organization, Consolidation and Presentation of Financial Statements [Abstract]</t>
        </is>
      </c>
    </row>
    <row r="4">
      <c r="A4" s="4" t="inlineStr">
        <is>
          <t>Composition of Certain Financial Statement Items</t>
        </is>
      </c>
      <c r="B4" s="4" t="inlineStr">
        <is>
          <t>3. Composition of Certain Financial Statement Items Accounts Receivabl e
June 30, December 31,
Accounts receivable $ 7,925 $ 19,244
Allowance for doubtful accounts (272 ) (131 )
$ 7,653 $ 19,113
Inventories, net (in thousands):
June 30, December 31,
Raw materials $ 1,782 $ 2,830
Work-in-process 5,601 5,878
Finished goods 6,624 8,292
$ 14,007 $ 17,000
Capitalized stock-based compensation expense of $0.7 million and $0.9 million was included in inventory as of June 30, 2020 and December 31, 2019, respectively. Operating lease liabilities (in thousands):
June 30, December 31,
Current portion presented in other current liabilities $ 2,414 $ 1,336
Noncurrent portion presented in operating lease liabilities 9,645 10,886
$ 12,059 $ 12,222
Revenue (in thousands):
Three Months Ended Six Months Ended
2020 2019 2020 2019
PROPEL family of products $ 9,481 $ 25,563 $ 28,571 $ 51,295
SINUVA 299 1,096 1,035 2,037
$ 9,780 $ 26,659 $ 29,606 $ 53,3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4:06Z</dcterms:created>
  <dcterms:modified xmlns:dcterms="http://purl.org/dc/terms/" xmlns:xsi="http://www.w3.org/2001/XMLSchema-instance" xsi:type="dcterms:W3CDTF">2020-08-05T16:04:06Z</dcterms:modified>
</cp:coreProperties>
</file>